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and organization" sheetId="6" r:id="rId6"/>
    <s:sheet name="Accounting policies" sheetId="7" r:id="rId7"/>
    <s:sheet name="Earnings per ordinary share" sheetId="8" r:id="rId8"/>
    <s:sheet name="Cash, cash equivalents and mark" sheetId="9" r:id="rId9"/>
    <s:sheet name="Fair value of financial instrum" sheetId="10" r:id="rId10"/>
    <s:sheet name="Allowance for doubtful accounts" sheetId="11" r:id="rId11"/>
    <s:sheet name="Inventory" sheetId="12" r:id="rId12"/>
    <s:sheet name="Intangibles" sheetId="13" r:id="rId13"/>
    <s:sheet name="Borrowings" sheetId="14" r:id="rId14"/>
    <s:sheet name="Income taxes" sheetId="15" r:id="rId15"/>
    <s:sheet name="Share-based compensation" sheetId="16" r:id="rId16"/>
    <s:sheet name="Shareholders' equity" sheetId="17" r:id="rId17"/>
    <s:sheet name="Accumulated other comprehensive" sheetId="18" r:id="rId18"/>
    <s:sheet name="Commitments and contingencies" sheetId="19" r:id="rId19"/>
    <s:sheet name="Business segments and geographi" sheetId="20" r:id="rId20"/>
    <s:sheet name="Other expenses in relation to f" sheetId="21" r:id="rId21"/>
    <s:sheet name="Subsequent event" sheetId="22" r:id="rId22"/>
    <s:sheet name="Accounting policies (Policies)" sheetId="23" r:id="rId23"/>
    <s:sheet name="Earnings per ordinary share (Ta" sheetId="24" r:id="rId24"/>
    <s:sheet name="Cash, cash equivalents and ma25" sheetId="25" r:id="rId25"/>
    <s:sheet name="Fair value of financial instr26" sheetId="26" r:id="rId26"/>
    <s:sheet name="Allowance for doubtful accoun27" sheetId="27" r:id="rId27"/>
    <s:sheet name="Inventory (Tables)" sheetId="28" r:id="rId28"/>
    <s:sheet name="Intangibles (Tables)" sheetId="29" r:id="rId29"/>
    <s:sheet name="Borrowings (Tables)" sheetId="30" r:id="rId30"/>
    <s:sheet name="Share-based compensation (Table" sheetId="31" r:id="rId31"/>
    <s:sheet name="Accumulated other comprehensi32" sheetId="32" r:id="rId32"/>
    <s:sheet name="Commitments and contingencies (" sheetId="33" r:id="rId33"/>
    <s:sheet name="Business segments and geograp34" sheetId="34" r:id="rId34"/>
    <s:sheet name="Other expenses in relation to35" sheetId="35" r:id="rId35"/>
    <s:sheet name="Earnings Per Ordinary Share (De" sheetId="36" r:id="rId36"/>
    <s:sheet name="Cash, Cash Equivalents, and Mar" sheetId="37" r:id="rId37"/>
    <s:sheet name="Cash, Cash Equivalents and Ma38" sheetId="38" r:id="rId38"/>
    <s:sheet name="Available-for-Sale Securities B" sheetId="39" r:id="rId39"/>
    <s:sheet name="Financial Instruments Measured " sheetId="40" r:id="rId40"/>
    <s:sheet name="Financial Instruments Measure41" sheetId="41" r:id="rId41"/>
    <s:sheet name="Fair value of financial instr42" sheetId="42" r:id="rId42"/>
    <s:sheet name="Activities and Balances for All" sheetId="43" r:id="rId43"/>
    <s:sheet name="Inventory (Detail)" sheetId="44" r:id="rId44"/>
    <s:sheet name="Intangibles (Detail)" sheetId="45" r:id="rId45"/>
    <s:sheet name="Intangibles - Additional Inform" sheetId="46" r:id="rId46"/>
    <s:sheet name="Estimated Future Amortization o" sheetId="47" r:id="rId47"/>
    <s:sheet name="Total Borrowing, Including Revo" sheetId="48" r:id="rId48"/>
    <s:sheet name="Total Borrowing, Including Re49" sheetId="49" r:id="rId49"/>
    <s:sheet name="Borrowings - Additional Informa" sheetId="50" r:id="rId50"/>
    <s:sheet name="Movements of Long-Term Loans (D" sheetId="51" r:id="rId51"/>
    <s:sheet name="Future Maturities of Long-Term " sheetId="52" r:id="rId52"/>
    <s:sheet name="Undrawn Available Credit Facili" sheetId="53" r:id="rId53"/>
    <s:sheet name="Income Taxes - Additional Infor" sheetId="54" r:id="rId54"/>
    <s:sheet name="Effect of Recording Share-Based" sheetId="55" r:id="rId55"/>
    <s:sheet name="Share-Based Compensation Expens" sheetId="56" r:id="rId56"/>
    <s:sheet name="Share-Based Compensation - Addi" sheetId="57" r:id="rId57"/>
    <s:sheet name="Share Option Activity (Detail)" sheetId="58" r:id="rId58"/>
    <s:sheet name="Information for Share Options O" sheetId="59" r:id="rId59"/>
    <s:sheet name="Restricted Share Unit Activity " sheetId="60" r:id="rId60"/>
    <s:sheet name="Restricted Share Unit Activit61" sheetId="61" r:id="rId61"/>
    <s:sheet name="Shareholders' Equity - Addition" sheetId="62" r:id="rId62"/>
    <s:sheet name="Changes in Accumulated Other Co" sheetId="63" r:id="rId63"/>
    <s:sheet name="Commitments and Contingencies -" sheetId="64" r:id="rId64"/>
    <s:sheet name="Future Minimum Lease Payments D" sheetId="65" r:id="rId65"/>
    <s:sheet name="Business Segments and Geograp66" sheetId="66" r:id="rId66"/>
    <s:sheet name="Total Revenues by Geographic Re" sheetId="67" r:id="rId67"/>
    <s:sheet name="Other Expenses in Relation to68" sheetId="68" r:id="rId68"/>
    <s:sheet name="Summary of Losses Incurred in R" sheetId="69" r:id="rId69"/>
    <s:sheet name="Subsequent event - Additional I" sheetId="70" r:id="rId70"/>
  </s:sheets>
  <s:definedNames/>
  <s:calcPr calcId="124519" calcMode="auto" fullCalcOnLoad="1"/>
</s:workbook>
</file>

<file path=xl/sharedStrings.xml><?xml version="1.0" encoding="utf-8"?>
<sst xmlns="http://schemas.openxmlformats.org/spreadsheetml/2006/main" uniqueCount="586">
  <si>
    <t>Document and Entity Information - shares</t>
  </si>
  <si>
    <t>3 Months Ended</t>
  </si>
  <si>
    <t>Sep. 25, 2015</t>
  </si>
  <si>
    <t>Oct. 23, 2015</t>
  </si>
  <si>
    <t>Document Information [Line Items]</t>
  </si>
  <si>
    <t>Document Type</t>
  </si>
  <si>
    <t>10-Q</t>
  </si>
  <si>
    <t>Amendment Flag</t>
  </si>
  <si>
    <t>false</t>
  </si>
  <si>
    <t>Document Period End Date</t>
  </si>
  <si>
    <t>Sep. 25,
		2015</t>
  </si>
  <si>
    <t>Document Fiscal Year Focus</t>
  </si>
  <si>
    <t>Document Fiscal Period Focus</t>
  </si>
  <si>
    <t>Q1</t>
  </si>
  <si>
    <t>Trading Symbol</t>
  </si>
  <si>
    <t>FN</t>
  </si>
  <si>
    <t>Entity Registrant Name</t>
  </si>
  <si>
    <t>FABRINET</t>
  </si>
  <si>
    <t>Entity Central Index Key</t>
  </si>
  <si>
    <t>Current Fiscal Year End Date</t>
  </si>
  <si>
    <t>--06-24</t>
  </si>
  <si>
    <t>Entity Filer Category</t>
  </si>
  <si>
    <t>Accelerated Filer</t>
  </si>
  <si>
    <t>Entity Common Stock, Shares Outstanding</t>
  </si>
  <si>
    <t>CONDENSED CONSOLIDATED BALANCE SHEETS - USD ($) $ in Thousands</t>
  </si>
  <si>
    <t>Jun. 26, 2015</t>
  </si>
  <si>
    <t>Current assets</t>
  </si>
  <si>
    <t>Cash and cash equivalents</t>
  </si>
  <si>
    <t>Marketable securities</t>
  </si>
  <si>
    <t>Trade accounts receivable, net</t>
  </si>
  <si>
    <t>Inventory, net</t>
  </si>
  <si>
    <t>Deferred tax assets</t>
  </si>
  <si>
    <t>Prepaid expenses</t>
  </si>
  <si>
    <t>Other current assets</t>
  </si>
  <si>
    <t>Total current assets</t>
  </si>
  <si>
    <t>Non-current assets</t>
  </si>
  <si>
    <t>Property, plant and equipment, net</t>
  </si>
  <si>
    <t>Intangibles, net</t>
  </si>
  <si>
    <t>Deferred debt issuance costs</t>
  </si>
  <si>
    <t>Deposits and other non-current assets</t>
  </si>
  <si>
    <t>Total non-current assets</t>
  </si>
  <si>
    <t>Total assets</t>
  </si>
  <si>
    <t>Current liabilities</t>
  </si>
  <si>
    <t>Bank borrowings, including revolving loan and current portion of long-term loan from banks</t>
  </si>
  <si>
    <t>Trade accounts payable</t>
  </si>
  <si>
    <t>Income tax payable</t>
  </si>
  <si>
    <t>Accrued payroll, bonus and related expenses</t>
  </si>
  <si>
    <t>Accrued expenses</t>
  </si>
  <si>
    <t>Other payables</t>
  </si>
  <si>
    <t>Total current liabilities</t>
  </si>
  <si>
    <t>Non-current liabilities</t>
  </si>
  <si>
    <t>Long-term loans from bank, non-current portion</t>
  </si>
  <si>
    <t>Deferred tax liability</t>
  </si>
  <si>
    <t>Severance liabilities</t>
  </si>
  <si>
    <t>Other non-current liabilities</t>
  </si>
  <si>
    <t>Total non-current liabilities</t>
  </si>
  <si>
    <t>Total liabilities</t>
  </si>
  <si>
    <t>Commitments and contingencies (Note 14)</t>
  </si>
  <si>
    <t xml:space="preserve"> </t>
  </si>
  <si>
    <t>Shareholders' equity</t>
  </si>
  <si>
    <t>Preferred shares (5,000,000 shares authorized, $0.01 par value; no shares issued and outstanding as of September 25, 2015 and June 26, 2015)</t>
  </si>
  <si>
    <t>Ordinary shares (500,000,000 shares authorized, $0.01 par value; 35,776,771 shares and 35,437,654 shares issued and outstanding as of September 25, 2015 and June 26, 2015, respectively)</t>
  </si>
  <si>
    <t>Additional paid-in capital</t>
  </si>
  <si>
    <t>Retained earnings</t>
  </si>
  <si>
    <t>Accumulated other comprehensive income (loss)</t>
  </si>
  <si>
    <t>Total shareholders' equity</t>
  </si>
  <si>
    <t>Total Liabilities and Shareholders' Equity</t>
  </si>
  <si>
    <t>CONDENSED CONSOLIDATED BALANCE SHEETS (Parenthetical) - $ / shares</t>
  </si>
  <si>
    <t>Preferred shares, shares authorized</t>
  </si>
  <si>
    <t>Preferred shares, par value</t>
  </si>
  <si>
    <t>Preferred shares, shares issued</t>
  </si>
  <si>
    <t>Preferred shares, shares outstanding</t>
  </si>
  <si>
    <t>Ordinary shares, shares authorized</t>
  </si>
  <si>
    <t>Ordinary shares, par value</t>
  </si>
  <si>
    <t>Ordinary shares, shares issued</t>
  </si>
  <si>
    <t>Ordinary shares, shares outstanding</t>
  </si>
  <si>
    <t>CONDENSED CONSOLIDATED STATEMENTS OF OPERATIONS AND COMPREHENSIVE INCOME - USD ($) shares in Thousands, $ in Thousands</t>
  </si>
  <si>
    <t>Sep. 26, 2014</t>
  </si>
  <si>
    <t>Revenues</t>
  </si>
  <si>
    <t>Cost of revenues</t>
  </si>
  <si>
    <t>Gross profit</t>
  </si>
  <si>
    <t>Selling, general and administrative expenses</t>
  </si>
  <si>
    <t>Other expenses in relation to flood</t>
  </si>
  <si>
    <t>Operating income</t>
  </si>
  <si>
    <t>Interest income</t>
  </si>
  <si>
    <t>Interest expense</t>
  </si>
  <si>
    <t>Foreign exchange loss, net</t>
  </si>
  <si>
    <t>Other income</t>
  </si>
  <si>
    <t>Income before income taxes</t>
  </si>
  <si>
    <t>Income tax expense</t>
  </si>
  <si>
    <t>Net income</t>
  </si>
  <si>
    <t>Other comprehensive income, before tax:</t>
  </si>
  <si>
    <t>Change in fair value of marketable securities</t>
  </si>
  <si>
    <t>Less: Reclassification adjustment for net loss realized and included in net income</t>
  </si>
  <si>
    <t>Total change in unrealized gain on marketable securities, before tax</t>
  </si>
  <si>
    <t>Income tax expense related to items of other comprehensive income</t>
  </si>
  <si>
    <t>Total other comprehensive income</t>
  </si>
  <si>
    <t>Net comprehensive income</t>
  </si>
  <si>
    <t>Earnings per share</t>
  </si>
  <si>
    <t>Basic</t>
  </si>
  <si>
    <t>Diluted</t>
  </si>
  <si>
    <t>Weighted-average number of ordinary shares outstanding(thousands of shares)</t>
  </si>
  <si>
    <t>CONDENSED CONSOLIDATED STATEMENTS OF CASH FLOWS - USD ($) $ in Thousands</t>
  </si>
  <si>
    <t>Cash flows from operating activities</t>
  </si>
  <si>
    <t>Net income for the period</t>
  </si>
  <si>
    <t>Adjustments to reconcile net income to net cash provided by operating activities</t>
  </si>
  <si>
    <t>Depreciation</t>
  </si>
  <si>
    <t>Amortization of intangibles</t>
  </si>
  <si>
    <t>Gain on disposal of property, plant and equipment</t>
  </si>
  <si>
    <t>Loss from sales and maturities of available-for-sale securities</t>
  </si>
  <si>
    <t>Amortization of investment premium</t>
  </si>
  <si>
    <t>Amortization of deferred debt issuance costs</t>
  </si>
  <si>
    <t>Reversal of allowance for doubtful accounts</t>
  </si>
  <si>
    <t>Unrealized loss (gain) on exchange rate and fair value of derivative</t>
  </si>
  <si>
    <t>Share-based compensation</t>
  </si>
  <si>
    <t>Deferred income tax</t>
  </si>
  <si>
    <t>Other non-cash expenses</t>
  </si>
  <si>
    <t>Inventory obsolescence</t>
  </si>
  <si>
    <t>Loss from written-off inventory</t>
  </si>
  <si>
    <t>Changes in operating assets and liabilities</t>
  </si>
  <si>
    <t>Trade accounts receivable</t>
  </si>
  <si>
    <t>Inventory</t>
  </si>
  <si>
    <t>Other current assets and non-current assets</t>
  </si>
  <si>
    <t>Other current liabilities and non-current liabilities</t>
  </si>
  <si>
    <t>Net cash provided by operating activities</t>
  </si>
  <si>
    <t>Cash flows from investing activities</t>
  </si>
  <si>
    <t>Purchase of marketable securities</t>
  </si>
  <si>
    <t>Proceeds from sales of marketable securities</t>
  </si>
  <si>
    <t>Proceeds from maturities of marketable securities</t>
  </si>
  <si>
    <t>Purchase of property, plant and equipment</t>
  </si>
  <si>
    <t>Purchase of intangibles</t>
  </si>
  <si>
    <t>Deposits for land purchase</t>
  </si>
  <si>
    <t>Proceeds from disposal of property, plant and equipment</t>
  </si>
  <si>
    <t>Net cash used in investing activities</t>
  </si>
  <si>
    <t>Cash flows from financing activities</t>
  </si>
  <si>
    <t>Payment of debt issuance costs</t>
  </si>
  <si>
    <t>Repayment of long-term loans from bank</t>
  </si>
  <si>
    <t>Proceeds from issuance of ordinary shares under employee share option plans</t>
  </si>
  <si>
    <t>Withholding tax related to net share settlement of restricted share units</t>
  </si>
  <si>
    <t>Net cash used in financing activities</t>
  </si>
  <si>
    <t>Net (decrease) increase in cash and cash equivalents</t>
  </si>
  <si>
    <t>Movement in cash and cash equivalents</t>
  </si>
  <si>
    <t>Cash and cash equivalents at beginning of period</t>
  </si>
  <si>
    <t>(Decrease) increase in cash and cash equivalents</t>
  </si>
  <si>
    <t>Effect of exchange rate on cash and cash equivalents</t>
  </si>
  <si>
    <t>Cash and cash equivalents at end of period</t>
  </si>
  <si>
    <t>Business and organization</t>
  </si>
  <si>
    <t>1. Business and organization
General
Fabrinet (“Fabrinet” or the “Parent
Company”) was incorporated on August 12, 1999, and
commenced operations on January 1, 2000. The Parent Company is
an exempted company incorporated in the Cayman Islands, British
West Indies. “We”, “us”, “our”
and the “Company” refer to Fabrinet and its
subsidiaries as a group.
The Company provides advanced optical packaging and precision
optical, electro-mechanical and electronic manufacturing services
to original equipment manufacturers (OEMs) of complex products,
such as optical communication components, modules and sub-systems,
industrial lasers, medical devices, and sensors. The Company offers
a broad range of advanced optical and electro-mechanical
capabilities across the entire manufacturing process, including
process design and engineering, supply chain management,
manufacturing, complex printed circuit board assembly, advanced
packaging, integration, final assembly, and test. The Company
focuses primarily on the production of low-volume, high-mix
products. The subsidiaries of Fabrinet are Fabrinet Co., Ltd.
(“Fabrinet Thailand”), Fabrinet USA, Inc., FBN New
Jersey Manufacturing, Inc., Fabrinet China Holdings, Casix, Inc.
(“Casix”), Fabrinet Pte., Ltd., Fabrilink SEZC,
Fabrinet West, Inc., and Fabritek, Inc.</t>
  </si>
  <si>
    <t>Accounting policies</t>
  </si>
  <si>
    <t>2. Accounting policies
Basis of presentation
The accompanying unaudited condensed consolidated financial
statements for Fabrinet as of September 25, 2015 and for the
three months ended September 25, 2015 and September 26,
2014 includes only normal recurring adjustments, necessary for a
fair statement of the financial statements set forth herein, in
accordance with accounting principles generally accepted in the
United States of America (“U.S. GAAP”) for interim
financial information and rules and regulations of the Securities
and Exchange Commission (“SEC”). Accordingly, such
information does not include all of the information and footnotes
required by U.S. GAAP for annual financial statements. For further
information, please refer to the consolidated financial statements
and footnotes thereto included in Fabrinet’s Annual Report on
Form 10-K for the year ended June 26, 2015.
The balance sheet as of June 26, 2015 has been derived from
the audited financial statements at that date but does not include
all of the information and footnotes required by U.S. GAAP for
complete financial statements. The results for the three months
ended September 25, 2015 and September 26, 2014 may not
be indicative of results for the year ending June 24, 2016 or
any future periods.
Use of Estimates
The preparation of the Company’s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s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doubtful accounts, income taxes, and inventory
obsolescence, among others. Due to the inherent uncertainty
involved in making estimates, actual results reported in future
periods may be different from these estimates. In the event that
estimates or assumptions prove to differ from actual results,
adjustments will be made in subsequent periods to reflect more
current information.
Fiscal years
The Company utilizes a 52-53 week fiscal year ending on the Friday
in June closest to June 30. The three months ended
September 25, 2015 and September 26, 2014 each consisted
of 13 weeks. Fiscal year 2016 will be comprised of 52 weeks and
will end on June 24, 2016.
Concentration of credit risk
Financial instruments that potentially subject the Company to
concentrations of credit risk consist of cash and cash equivalents,
marketable securities, derivatives, and accounts receivable.
Cash, cash equivalents, and marketable securitie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he Company limits its investments in marketable
securities to securities with a maturity not in excess of three
years, and all marketable securities that the Company invests in
are rated A1, P-1, F1, or better.
The Company performs ongoing credit evaluations for credit
worthiness of its customers and usually does not require collateral
from its customers. Management has implemented a program to closely
monitor near term cash collection and credit exposures to mitigate
any material losses.
New Accounting Pronouncements – not yet adopted by the
Company
In August 2015, the Financial Accounting Standards Board
(“FASB”) issued Accounting Standards Update
(“ASU”) 2015-15, “Interest – Imputation of
Interest (Subtopic 835-30): Presentation and Subsequent Measurement
of Debt Issuance Costs Associated with Line-of-Credit
Arrangements”. This ASU amended the presentation or
subsequent measurement of debt issuance costs related to the
line-of-credit arrangement. The Company is currently evaluating the
impact of adoption of this update on its consolidated financial
statements.
In August 2015, the FASB issued ASU 2015-14, “Revenue from
Contracts with Customers (Topic 666): Deferral of the Effective
Date”. This amendment deferred the effective date of ASU
2014-09 for all entities by one year. The Company is currently
evaluating the impact of adoption of this update on its
consolidated financial statements.
In July 2015, the FASB issued ASU 2015-11, “Inventory (Topic
330): Simplifying the Measurement of Inventory”. The update
provides the guidance that an entity, that measured inventory by
using first-in, first-out or average cost, should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or the retail inventory method.
The update is effective for fiscal years beginning after
December 15, 2016, including interim periods within these
fiscal years. This update should be applied prospectively with
earlier application permitted as of the beginning of an interim or
annual reporting date. The Company is currently evaluating the
impact of adoption of this update on its consolidated financial
statements.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The
Company is currently evaluating the impact of adoption of this
update on its consolidated financial statements.
In February 2015, the FASB issued ASU 2015-02, “Consolidation
(Topic 810): Amendments to the Consolidation Analysis”. ASU
No. 2015-02 amended the process that a reporting entity must
perform to determine whether it should consolidate certain types of
legal entities. ASU No. 2015-02 is effective for fiscal years,
and for interim periods within those fiscal years beginning after
December 15, 2015. Early adoption is permitted, including
adoption in an interim period. The Company is currently evaluating
the impact of adoption of this update on its consolidated financial
statements.
In January 2015, the FASB issued ASU No. 2015-01,
“Income Statement – Extraordinary and Unusual Items
(Subtopic 225-20): Simplifying Income Statement Presentation by
Eliminating the Concept of Extraordinary Items”. The
objective of this amendment is to reduce the complexity in
accounting standards by eliminating the concept of extraordinary
items from U.S. GAAP. Presently, an event or transaction is
presumed to be an ordinary and usual activity of the reporting
entity unless evidence clearly supports its classification as an
extraordinary item. The following criteria must both be met for
extraordinary classification: (a) the underlying event or
transaction should possess a high degree of abnormality and be of a
type clearly unrelated to, or only incidentally related to, the
ordinary and typical activities of the entity; and (b) the
underlying event or transaction should not reasonably be expected
to recur in the foreseeable future. This amendment is effective for
fiscal years and interim periods beginning after December 15,
2015. Early adoption is permitted provided that the guidance is
applied from the beginning of the fiscal year of adoption. The
Company does not expect that the adoption of this update will have
an effect on its consolidated financial statements.
In August 2014, the FASB issued ASU No. 2014-15,
“Presentation of Financial Statements – Going Concern
(Subtopic 205-40): Disclosure of Uncertainties about an
Entity’s Ability to Continue as a Going Concern”. The
amendments require management to evaluate, for each annual and
interim reporting period, an entity’s ability to continue as
a going concern when relevant conditions and events, considered in
the aggregate, indicate that it is probable that the entity will be
unable to meet its obligations that become due within one year
after the date that the financial statements are issued (or
available to be issued). This ASU is effective for annual periods
and interim reporting periods beginning after December 15,
2016. The Company does not expect that the adoption of this update
will have an effect on its consolidated financial statements.
In June 2014, the FASB issued ASU No. 2014-12,
“Compensation – Stock Compensation (Topic 718):
Accounting for Share-Based
In May 2014, the FASB issued ASU No. 2014-09, “Revenue
from Contracts with Customers (Topic 606), issued as a new Topic,
Accounting Standards Codifica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is ASU is
effective for annual reporting periods beginning after
December 15, 2016, including interim periods within that
reporting period, with earlier adoption not being permitted. This
ASU can be adopted either retrospectively to each prior reporting
period presented or as a cumulative-effect adjustment as of the
date of adoption. The Company is currently evaluating the impact of
adoption of this update on its consolidated financial
statements.</t>
  </si>
  <si>
    <t>Earnings per ordinary share</t>
  </si>
  <si>
    <t>3. Earnings per ordinary
share
Basic earnings per ordinary share is computed by dividing reported
net income by the weighted-average number of ordinary shares
outstanding during each period. Diluted earnings per ordinary share
is computed by dividing reported net income by the weighted-average
number of ordinary shares and dilutive ordinary equivalent shares
outstanding during each period. Dilutive ordinary equivalent shares
consist of share options and restricted share units. The earnings
per ordinary share was calculated as follows:
Three Months Ended
(amount in thousands except
per share amounts) September 25, 2015 September 26, 2014
Net income attributable to shareholders $ 1,603 $ 11,036
Weighted-average number of ordinary shares outstanding (thousands
of shares) 35,579 35,230
Incremental shares arising from the assumed exercise of share
options and vesting of restricted share units (thousands of
shares) 736 357
Weighted-average number of ordinary shares for diluted earnings per
ordinary share (thousands of shares) 36,315 35,587
Basic earnings per ordinary share $ 0.05 $ 0.31
Diluted earnings per ordinary share $ 0.04 $ 0.31
Outstanding share options excluded in the computation of diluted
earnings per ordinary share (1) 62,304 645,450
(1) These share options were not included
in the computation of diluted earnings per ordinary share for three
months ended September 25, 2015 and September 26, 2014,
respectively, because the exercise price of the options was greater
than the average market price of the underlying shares.</t>
  </si>
  <si>
    <t>Cash, cash equivalents and marketable securities</t>
  </si>
  <si>
    <t>4. Cash, cash equivalents and
marketable securities
The Company’s cash, cash equivalents,
and marketable securities can be analyzed as follows:
Fair Value
(amount in
thousands) Carrying Cost Unrealized Cash and Cash Equivalents Marketable
As of September 25, 2015
Cash $
— $
— $ 86,954 $
—
Cash equivalents 8,511
— 8,511
—
Corporate bonds and commercial papers 134,507 25
— 134,532
U.S. agency and U.S. treasury securities 15,839 16
— 15,855
Sovereign and municipal securities 1,732 2
— 1,734
Total $ 160,589 $ 43 $ 95,465 $ 152,121
Fair Value
(amount in
thousands) Carrying Unrealized Cash and Marketable
As of June 26, 2015
Cash $
— $
— $ 105,548 $
—
Cash equivalents 7,430
— 7,430
—
Corporate bonds and commercial papers 120,144 (43 )
— 120,101
U.S. agency and U.S. treasury securities 21,029 (2 )
— 21,027
Sovereign and municipal securities 1,737 1
— 1,738
Total $ 150,340 $ (44 ) $ 112,978 $ 142,866
All highly liquid investments with original maturities of three
months or less at the date of purchase are classified as cash
equivalents. Management determines the appropriate classification
of its investments at the time of purchase and reevaluates the
designations at each balance sheet date. The Company may sell
certain of its marketable securities prior to their stated
maturities for strategic reasons including, but not limited to,
anticipation of credit deterioration and duration management. The
maturities of the Company’s marketable securities generally
range from three months to three years. The Company’s
investments in marketable securities consist of investments in U.S.
Treasuries and fixed income securities and have been classified and
accounted for as available-for-sale.
The following table summarizes the cost and estimated fair value of
marketable securities classified as available-for-sale securities
based on stated effective maturities as of September 25,
2015:
(amount in
thousands) Carrying Cost Fair Value
Due within one year $ 28,323 $ 28,326
Due between one to three years 123,755 123,795
Total $ 152,078 $ 152,121
During the three months ended September 25, 2015, the net
realized loss recognized by the Company was $0.1 million.
As of September 25, 2015, the Company considered the declines
in market value of its marketable securities investment portfolio
to be temporary in nature and did not consider any of its
securities other-than-temporarily impaired. The Company typically
invests in highly-rated securities, and its investment policy
generally limits the amount of credit exposure to any one issuer.
The policy requires investments generally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No impairment losses were
recorded for the three months ended September 25, 2015.
As of September 25, 2015, cash, cash equivalents, and
marketable securities included bank deposits of $40.0 million held
in various financial institutions located in the United States in
order to support the availability of the Facility Agreement (as
defined in Note 9) and comply with covenants. Under the terms and
conditions of the Facility Agreement, the Company shall maintain
cash, cash equivalents and/or marketable securities in an aggregate
amount not less than $40.0 million in unencumbered deposits, and/or
securities in accounts located in the United States at all times
during the term of the Facility Agreement. As discussed in Note 9,
the Company must comply with this covenant from and after the
effective date of the Facility Agreement.</t>
  </si>
  <si>
    <t>Fair value of financial instruments</t>
  </si>
  <si>
    <t>5.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established which
requires an entity to maximize the use of observable inputs and
minimize the use of unobservable inputs for the valuation of an
asset or liability as of measurement date. The three levels of
inputs that may be used to measure fair value are defined as
follows:
Level 1 inputs are quoted prices (unadjusted) in active markets for
identical assets or liabilities.
Level 2 inputs are inputs other than quoted prices included within
Level 1 that are observable for assets or liabilities, either
directly or indirectly. If the assets or liabilities have a
specified (contractual) term, Level 2 inputs must be observable for
substantially the full term of assets or liabilities.
Level 3 inputs are unobservable inputs for assets or liabilities,
which require the reporting entity to develop its own valuation
techniques and assumptions.
The Company utilizes the market approach to measure fair value for
its financial assets and liabilities. The market approach uses
prices and other relevant information generated by market
transactions involving identical or comparable assets or
liabilities.
The following table provides details of the financial instruments
measured at fair value on a recurring basis, including:
Fair Value Measurements at Reporting Date Using
(amount in
thousands) Level 1 Level 2 Level 3 Total
As of September 25, 2015
Assets
Cash equivalents $
— $ 8,511 $
— $ 8,511
Corporate bonds and commercial papers
— 134,532
— 134,532
U.S. agency and U.S. treasury securities
— 15,855
— 15,855
Sovereign and municipal securities
— 1,734
— 1,734
Total $
— $ 160,632 $
— $ 160,632
Liabilities
Derivative liabilities $
— $ 12,109 (1) $
— $ 12,109
Total $
— $ 12,109 $
— $ 12,109
Fair Value Measurements at Reporting Date Using
(amount in
thousands) Level 1 Level 2 Level 3 Total
As of June 26, 2015
Assets
Cash equivalents $
— $ 7,430 $
— $ 7,430
Corporate bonds and commercial papers
— 120,101
— 120,101
U.S. agency and U.S. treasury securities
— 21,027
— 21,027
Sovereign and municipal securities
— 1,738
— 1,738
Derivative assets
— 4 (2)
— 4
Total $
— $ 150,300 $
— $ 150,300
Liabilities
Derivative liabilities $
— $ 371 (3) $
— $ 371
Total $
— $ 371 $
— $ 371
(1) Foreign currency options with
notional amount of $11.0 million and forward contracts with
notional amount of $169.5 million, Canadian Dollars
1.0 million and Japanese Yen 0.1 million.
(2) Foreign currency options with
notional amount of $3.0 million and forward contracts with notional
amount of Canadian Dollars 0.4 million.
(3) Foreign currency options with
notional amount of $41.0 million.
Derivative Financial Instruments
The Company uses foreign currency contracts to manage the foreign
exchange risk associated with certain foreign currency-denominated
assets and liabilities. As a result of foreign currency
fluctuations, the U.S. dollar equivalent values of the
Company’s foreign currency-denominated assets and liabilities
change. The Company minimizes the credit risk in derivative
instruments by limiting its exposure to any single counterparty and
by entering into derivative instruments only with counterparties
that meet the Company’s minimum credit quality standard.
The derivative assets and liabilities are classified in other
current assets and accrued expenses, respectively, on the unaudited
condensed consolidated balance sheets. As of September 25,
2015 and June 26, 2015, the forward exchange contracts and
option contracts outstanding had a maturity in one to eighteen
months duration. The Company has not designated the foreign
currency contracts as hedging instruments under the accounting
standard for derivatives and hedging.
The effects of derivative instruments which are not designated as
hedging instruments on the Company’s unaudited condensed
consolidated statements of operations and comprehensive income were
loss from foreign currency forward contracts of $11.3 million
and put option contracts of $0.8 million for the three months ended
September 25, 2015, and loss from foreign currency forward
contracts of $0.01 million and gain from foreign currency put
option contracts of $0.2 million for the three months ended
September 26, 2014.</t>
  </si>
  <si>
    <t>Allowance for doubtful accounts</t>
  </si>
  <si>
    <t>6. Allowance for doubtful
accounts
The activities and balances for allowance for doubtful accounts
were as follows:
Three Months Ended
(amount in
thousands)
September 25, 2015
September 26, 2014
Balance, beginning of period $ 50 $ 37
Credited to income (4 ) (1 )
Balance, end of period $ 46 $ 36</t>
  </si>
  <si>
    <t>7. Inventory
(amount in
thousands) As of September 25, 2015 As of June 26, 2015
Raw materials $ 53,372 $ 46,065
Work in progress 72,294 69,174
Finished goods 15,318 11,843
Goods in transit 5,503 6,488
146,487 133,570
Less: Inventory obsolescence (3,107 ) (2,957 )
Inventory, net $ 143,380 $ 130,613</t>
  </si>
  <si>
    <t>Intangibles</t>
  </si>
  <si>
    <t>8. Intangibles
The following tables present details of the Company’s
intangibles:
(amount in
thousands) Gross Carrying Accumulated Net
As of September 25, 2015
Software $ 3,425 $ (3,230 ) $ 195
Total intangibles $ 3,425 $ (3,230 ) $ 195
(amount in
thousands) Gross Carrying Accumulated Net
As of June 26, 2015
Software $ 3,357 $ (3,220 ) $ 137
Total intangibles $ 3,357 $ (3,220 ) $ 137
The Company recorded amortization expense relating to intangibles
of $0.01 million and $0.02 million for the three months ended
September 25, 2015 and September 26, 2014,
respectively.
Based on the carrying amount of intangibles as of
September 25, 2015, and assuming no future impairment of the
underlying assets, the estimated future amortization at the end of
each fiscal year in June is as follows:
(amount in
thousands)
2016 $ 53
2017 37
2018 36
2019 36
2020 32
Thereafter 1
Total $ 195</t>
  </si>
  <si>
    <t>Borrowings</t>
  </si>
  <si>
    <t xml:space="preserve">9. Borrowings
The Company’s total borrowing, including revolving and
long-term borrowings, consisted of the following:
(amount in thousands)
Rate (1)
Conditions Maturity As of September 25, As of June 26, 2015
Short-term borrowing:
Revolving borrowing:
LIBOR + 1.75% per annum
Repayable in 1 to 6 months
October 2015 (2) $ 30,000 $ 30,000
Current portion of long-term borrowing 6,000 6,000
$ 36,000 $ 36,000
Long-term borrowing:
LIBOR + 2.8% per annum Repayable in quarterly
installments within 6 years March 2017 $ 9,000 $ 10,500
Less: (6,000 ) (6,000 )
Non-current portion $ 3,000 $ 4,500
(1) LIBOR is London Interbank Offered
Rate.
(2) On October 16, 2015, the
maturity date of this revolving borrowing was extended to
November 23, 2015.
Under the long-term borrowing contract of a subsidiary, the loan is
secured by certain property, plant and equipment. The carrying
amount of assets secured and pledged as collateral as of
September 25, 2015 and June 26, 2015 was $49.4 million
and $50.0 million, respectively. This subsidiary is also required
to comply with the maximum ratios of debt to equity and minimum
levels of debt service coverage ratios, and Fabrinet must maintain
an effective shareholding ratio. The carrying amounts of bank
borrowings approximate their fair value.
As of September 25, 2015 and June 26, 2015, the Company
was in compliance with its long-term bank borrowing agreement. In
addition to financial ratios, certain of the Company’s credit
facilities include customary events of default.
The movements of long-term loans were as follows for the three
months ended September 25, 2015 and September 26,
2014:
Three Months Ended
(amount in
thousands) September 25, 2015 September 26, 2014
Opening net book amount $ 10,500 $ 16,500
Repayment during the period (1,500 ) (1,500 )
Closing net book amount $ 9,000 $ 15,000
As of September 25, 2015, future maturities of long-term debt
were as follows at the end of each fiscal year below:
(amount in
thousands)
2016 $ 4,500
2017 4,500
Total $ 9,000
Credit facilities:
Fabrinet entered into a syndicated senior credit facility agreement
(the “Facility Agreement”) with a consortium of banks
on May 22, 2014. The Facility Agreement, led by Bank of
America, provides for a $200.0 million credit line, comprised of a
$150.0 million revolving loan facility and a $50.0 million delayed
draw term loan facility. The revolving loan facility contains an
accordion feature permitting Fabrinet to request an increase in the
facility up to $100.0 million subject to customary terms and
conditions and provided that no default or event of default exists
at the time of request. The revolving loan facility terminates and
all amounts outstanding are due and payable in full on May 22,
2019. The principal amount of any drawn term loans must be repaid
according to the scheduled quarterly amortization payments, with
final payment of all amounts outstanding, plus accrued interest,
being due May 22, 2019.
On February 26, 2015, the Company entered into the Second
Amendment to the Facility Agreement. The amendment extended the
availability period for draws on the term loan facility from
May 21, 2015 to July 31, 2015. It also allows the
Company, upon the satisfaction of certain conditions, to designate
from time to time one or more of its subsidiaries as borrowers
under the Facility Agreement. On July 31, 2015, the Company
entered into the Third Amendment to the Facility Agreement. The
amendment extended the availability period for draws on the term
loan facility from July 31, 2015 to July 31, 2016. As of
September 25, 2015, the outstanding revolving borrowing under
the Facility Agreement was $30.0 million, resulting in available
credit facilities of $170.0 million. Borrowings under the revolving
credit facility are classified as current liabilities in the
unaudited condensed consolidated balance sheet as the Company has
the periodic option to renew, or pay all or a portion of, the
outstanding balance at the end of the maturity date, which is in
the range of one to six months, without premium or penalty, upon
notice to the administrative agent. On October 16, 2015, the
Company sent a notice to the bank to renew the maturity date of
this revolving borrowing. The bank approved the notice and extended
the maturity date to November 23, 2015.
Loans under the Facility Agreement bear interest, at
Fabrinet’s option, at a rate per annum equal to a LIBOR rate
plus a spread of 1.75% to 2.50%, or a base rate plus a spread of
0.75% to 1.50%, determined in accordance with the Facility
Agreement in each case with such spread determined based on
Fabrinet’s consolidated total leverage ratio for the
preceding four fiscal quarter period. Interest is due and payable
quarterly in arrears for loans bearing interest at the base rate
and at the end of an interest period (or at each three-month
interval in the case of loans with interest periods greater than
three months) in the case of loans bearing interest at the LIBOR
rate.
Fabrinet’s obligations under the Facility Agreement are
guaranteed by certain of its existing and future direct material
subsidiaries. In addition, the Facility Agreement is secured by
Fabrinet’s present and future accounts receivable, deposit
accounts and cash, and a pledge of the capital stock of certain of
Fabrinet’s direct subsidiaries. Fabrinet is required to
maintain at least $40.0 million of cash, cash equivalents, and
marketable securities at financial institutions located in the
United States. Further, Fabrinet is required to maintain any of its
deposits accounts or securities accounts with balances in excess of
$10.0 million in a jurisdiction where a control agreement, or
the equivalent under the local law, can be effected. The Facility
Agreement contains customary affirmative and negative covenants.
Negative covenants include, among other things, limitations on
liens, indebtedness, investments, mergers, sales of assets, changes
in the nature of the business, dividends and distributions,
affiliate transactions and capital expenditures. The Facility
Agreement contains financial covenants requiring Fabrinet to
maintain: (i) a minimum tangible net worth of not less than
$200.0 million plus 50% of quarterly net income, exclusive of
quarterly losses; (ii) a minimum debt service coverage ratio
of not less than 1.50:1.00; (iii) a maximum senior leverage
ratio of not more than 2.50:1.00; and (iv) a minimum quick
ratio of not less than 1.10:1.00. Each of these financial covenants
is calculated on a consolidated basis for the consecutive four
fiscal quarter period then ended. As of September 25, 2015,
the Company was in compliance with all covenants under the Facility
Agreement.
The Facility Agreement also contains customary events of default
including, among other things, payment defaults, breaches of
covenants or representations and warranties, cross-defaults with
certain other indebtedness, bankruptcy and insolvency events and
change in control of Fabrinet, subject to grace periods in certain
instances. Upon an event of default, the lenders may terminate
their commitments, declare all or a portion of the outstanding
obligations payable by Fabrinet to be immediately due and payable
and exercise other rights and remedies provided for under the
Facility Agreement.
Fabrinet intends to use the proceeds of the credit line to finance
its future manufacturing buildings in the United States and
Thailand, and for general corporate purposes including mergers and
acquisitions of complementary manufacturing businesses or
technology, although Fabrinet has no current commitments with
respect to any such acquisitions.
Undrawn available credit facilities classified by available period
of future borrowing as of September 25, 2015 and June 26,
2015 were as follows:
(amount in
thousands) September 25, 2015 June 26, 2015
Short-term $ 1,380 $ 1,480
Long-term $ 170,000 $ 170,000 </t>
  </si>
  <si>
    <t>Income taxes</t>
  </si>
  <si>
    <t>10. Income taxes
As of September 25, 2015 and June 26, 2015, the liability
for uncertain tax positions including accrued interest and
penalties was $1.5 million and $1.6 million, respectively. The
Company expects the estimated amount of liability associated with
its uncertain tax positions to decrease within the next
12 months due to the lapse of the applicable statute of
limitations in foreign tax jurisdictions.
The Company files income tax returns in the United States and
foreign tax jurisdictions. The tax years from 2011 to 2015 remain
open to examination by U.S. federal and state tax authorities, and
foreign tax authorities. The Company’s income tax is
recognized based on the best estimate of the expected annual
effective tax rate for the full financial year of each entity in
the Company, adjusted for discrete items arising in that quarter.
If the Company’s estimated annual effective tax rate changes,
the Company makes a cumulative adjustment in that quarter.
The effective tax rate for the Company for the three months ended
September 25, 2015 and September 26, 2014 was 44.7% and
8.1% of net income, respectively. The increase in the effective tax
rate for the three months ended September 25, 2015 was
primarily due to the fact that the Company had lower taxable income
during the three months ended September 25, 2015 as compared
to the three months ended September 26, 2014 because of an
increase in unrealized losses from changes in the fair value of
derivatives during the three months ended September 25,
2015.</t>
  </si>
  <si>
    <t>11. Share-based compensation
Share-based compensation
In determining the grant date fair value of equity awards, the
Company is required to make estimates of the fair value of
Fabrinet’s ordinary shares, expected dividends to be issued,
expected volatility of Fabrinet’s ordinary shares, expected
forfeitures of the awards, risk free interest rates for the
expected term of the awards, expected terms of the awards, and the
vesting period of the respective awards. Forfeitures are estimated
at the time of grant and revised if necessary in subsequent periods
if actual forfeitures differ from those estimates.
The effect of recording share-based compensation expense for the
three months ended September 25, 2015 and September 26,
2014 was as follows:
Three Months Ended
(amount in
thousands) September 25, 2015 September 26, 2014
Share-based compensation expense by type of award:
Share options $ 16 $ 120
Restricted share units 2,657 1,747
Total share-based compensation expense 2,673 1,867
Tax effect on share-based compensation expense
—
—
Net effect on share-based compensation expense $ 2,673 $ 1,867
Share-based compensation expense was recorded in the condensed
consolidated statements of operations and comprehensive income as
follows:
Three Months Ended
(amount in
thousands) September 25, 2015 September 26, 2014
Cost of revenue $ 537 $ 368
Selling, general and administrative expense 2,136 1,499
Total share-based compensation expense $ 2,673 $ 1,867
The Company did not capitalize any share-based compensation expense
as part of any asset costs during the three months ended
September 25, 2015 and September 26, 2014.
Share-based award activity
Share options have been granted to directors and employees. As of
September 25, 2015, there were 1,860 share options outstanding
under Fabrinet’s Amended and Restated 1999 Share Option Plan
(the “1999 Plan”). Additional option grants may not be
made under the 1999 Plan.
As of September 25, 2015, there were an aggregate of 691,187
share options outstanding, 1,347,862 restricted share units
outstanding, and 2,492,055 ordinary shares available for future
grant under Fabrinet’s 2010 Performance Incentive Plan (the
“2010 Plan”). The 1999 Plan and 2010 Plan are
collectively referred to as the “Share Option
Plans”.
Share options
Fabrinet’s board of directors has the authority to determine
the type of option and the number of shares subject to an option.
Options generally vest and become exercisable over four years and
expire, if not exercised, within seven years of the grant date. In
the case of a grantee’s first grant, 25 percent of the
underlying shares subject to an option vest 12 months after the
vesting commencement date and 1/48 of the underlying shares vest
monthly over each of the subsequent 36 months. In the case of
any additional grants to a grantee, 1/48 of the underlying shares
subject to an option vest monthly over four years, commencing one
month after the vesting commencement date.
The following summarizes share option activity:
Number of Shares Number of Weighted- Weighted-
Balance as of June 26, 2015 792,019 758,451 $ 16.33
Granted
—
—
—
Exercised (98,759 ) $ 15.67
Forfeited (213 ) $ 14.43
Expired
—
—
Balance as of September 25, 2015 693,047 680,798 $ 16.42
Number of Shares Number of Weighted- Weighted-
Balance as of June 27, 2014 865,890 666,305 $ 16.27
Granted
—
—
—
Exercised (525 ) $ 4.25
Forfeited (1,503 ) $ 17.82
Expired (972 ) $ 23.29
Balance as of September 26, 2014 862,890 731,906 $ 16.26
The following summarizes information for share options outstanding
as of September 25, 2015 under the Share Option Plans:
Number of Exercise Weighted- Aggregate (amount in thousands)
1,860 $ 5.75 1.27
8,368 $ 13.77 1.91
356,648 $ 16.83 2.05
30,000 $ 15.05 2.11
23,844 $ 25.50 2.30
7,400 $ 26.16 2.36
8,300 $ 23.62 2.61
36,251 $ 15.16 2.90
191,121 $ 14.12 3.13
22,760 $ 19.36 3.38
5,550 $ 18.60 3.43
945 $ 12.83 3.62
Options outstanding 693,047 2.47 $ 2,085
Options exercisable 680,798 2.45 $ 2,036
As of September 25, 2015, there was $0.001 million of
unrecognized compensation expense related to share options under
the Share Option Plans that is expected to be recognized over a
weighted-average period of 0.23 years.
Restricted share units
Restricted share units are one type of share-based award that may
be granted under the 2010 Plan. Restricted share units granted to
non-employee directors generally cliff vest 100% on the first of
January, approximately one year from the grant date, provided the
director continues to serve through such date. Restricted share
units granted to employees generally vest in four equal
installments over four years on each anniversary of the vesting
commencement date.
On May 24, 2015 the Company entered into an amended and
restated employment agreement with an executive of the Company that
provides for accelerated vesting of equity awards under certain
circumstances. Under the agreement, any equity award granted to the
executive after February 20, 2017, shall vest over a period
not longer than two years following the applicable grant date. If
the executive’s employment with the Company continues through
and including February 20, 2017, any then outstanding equity
award grants will become 100% vested.
The following summarizes restricted share unit activity under the
2010 Plan:
Number of Shares Weighted-
Balance as of June 26, 2015 1,140,927 $ 16.02
Granted 499,896 $ 19.34
Issued (286,374 ) $ 14.69
Forfeited (6,587 ) $ 18.11
Balance as of September 25, 2015 1,347,862 $ 17.09
Number of Shares Weighted-
Balance as of June 27, 2014 762,295 $ 14.23
Granted
—
—
Issued (177,288 ) (1) $ 13.56
Forfeited (4,046 ) $ 13.73
Balance as of September 26, 2014 580,961 $ 14.44
(1) Included 283 shares vested on
September 24, 2014, but not settled as of September 26,
2014.
As of September 25, 2015, there was $13.7 million of
unrecognized share-based compensation expense related to restricted
share units under the 2010 Plan that is expected to be recorded
over a weighted-average period of 3.17 years.
For the three months ended September 25, 2015 and
September 26, 2014, the Company withheld an aggregate of
46,016 shares and 10,547 shares, respectively, upon the vesting of
restricted share units, based upon the closing share price on the
vesting date to settle the employees’ minimum statutory
obligation for the applicable income and other employment taxes.
For the three months ended September 25, 2015 and
September 26, 2014, the Company then remitted cash of $0.9
million and $0.2 million, respectively, to the appropriate taxing
authorities, and presented it in a financing activity within the
unaudited condensed consolidated statements of cash flows. The
payment had the effect on shares issued by the Company as it
reduced the number of shares that would have been issued on the
vesting date and was recorded as a reduction of additional paid-in
capital.</t>
  </si>
  <si>
    <t>12. Shareholders’
equity
Share capital
Fabrinet’s authorized share capital is 500,000,000 ordinary
shares, par value of $0.01 per ordinary share, and 5,000,000
preferred shares, par value of $0.01 per preferred share.
For the three months ended September 25, 2015, Fabrinet issued
98,759 ordinary shares upon the exercise of options, for cash
consideration at a weighted-average exercise price of $15.67 per
share, and 240,358 ordinary shares upon the vesting of restricted
share units, net of shares withheld.
For the three months ended September 26, 2014, Fabrinet issued
525 ordinary shares upon the exercise of options, for cash
consideration at a weighted-average exercise price of $4.25 per
share, and 166,458 ordinary shares upon the vesting of restricted
share units, net of shares withheld.
All such issued shares are fully paid.</t>
  </si>
  <si>
    <t>Accumulated other comprehensive income</t>
  </si>
  <si>
    <t>13. Accumulated other comprehensive
income
The changes in accumulated other comprehensive income, net of tax,
for the three months ended September 25, 2015 were as
follows:
(amount in
thousands) Unrealized (Loss)/Gain on Marketable Securities
Balance as of June 26, 2015 $ (44 )
Other comprehensive income before reclassification adjustment (18 )
Less: Reclassification adjustment for net income realized and
included in other expense in net income 105
Net current-period other comprehensive income $ 87
Balance as of September 25, 2015 $ 43</t>
  </si>
  <si>
    <t>Commitments and contingencies</t>
  </si>
  <si>
    <t>14. Commitments and
contingencies
Bank guarantees
As of September 25, 2015 and June 26, 2015, there were
outstanding bank guarantees given by banks on behalf of Fabrinet
Thailand for electricity usage and other normal business amounting
to $0.7 million and $0.8 million, respectively.
Operating lease commitments
The Company leases a portion of its office, capital equipment, and
certain land and buildings for its facilities in the Cayman
Islands, China, and New Jersey under operating lease arrangements
that expire in various calendar years through 2020. Rental expense
under these operating leases amounted to $0.3 million and $0.2
million for the three months ended September 25, 2015 and
September 26, 2014, respectively.
As of September 25, 2015, the future minimum lease payments
due under non-cancelable leases were as follows at the end of each
fiscal year below:
(amount in
thousands)
2016 $ 827
2017 949
2018 948
2019 479
2020 290
Total minimum operating lease payments $ 3,493
Purchase obligations
Purchase obligations represent legally-binding commitments to
purchase inventory and other commitments made in the normal course
of business to meet operational requirements. Although open
purchase orders are considered enforceable and legally binding,
their terms generally give the Company the option to cancel,
reschedule and/or adjust its requirements based on its business
needs prior to the delivery of goods or performance of services.
Obligations to purchase inventory and other commitments are
generally expected to be fulfilled within one year.
As of September 25, 2015, the Company had an outstanding
commitment to third parties of $4.1 million.
Purchase of land
On September 2, 2015, the Company entered into an agreement to
purchase a parcel of land in Chonburi, Thailand, to support the
expansion of the Company’s production in Thailand. The
aggregate purchase price is approximately $11.8 million, of which
$2.4 million has been deposited by the Company into escrow. The
Company will pay the balance of the purchase price at the close of
escrow, which is expected to occur on or before December 22,
2015. The Company recorded this deposit as deposits and non-current
assets on the unaudited condensed balance sheet as of
September 25, 2015.
Indemnification of directors and officers
Cayman Islands law does not limit the extent to which a
company’s memorandum and articles of association may provide
for indemnification of directors and officers, except to the extent
any such provision may be held by the Cayman Islands courts to be
contrary to public policy, such as to provide indemnification
against civil fraud or the consequences of committing a crime.
Fabrinet’s amended and restated memorandum and articles of
association provide for indemnification of directors and officers
for actions, costs, charges, losses, damages and expenses incurred
in their capacities as such, except that such indemnification does
not extend to any matter in respect of any fraud or dishonesty that
may attach to any of them.
In accordance with Fabrinet’s form of indemnification
agreement for its directors and officers, Fabrinet has agreed to
indemnify its directors and officers against certain liabilities
and expenses incurred by such persons in connection with claims by
reason of their being such a director or officer. Fabrinet
maintains a director and officer liability insurance policy that
may enable it to recover a portion of any future amounts paid under
the indemnification agreements.</t>
  </si>
  <si>
    <t>Business segments and geographic information</t>
  </si>
  <si>
    <t>15. Business segments and geographic
information
Operating segments are defined as components of an enterprise for
which separate financial information is available that is evaluated
regularly by the chief operating decision maker in deciding how to
allocate resources and in assessing performance. The
Company’s chief operating decision maker is Fabrinet’s
chief executive officer. As of September 25, 2015 and
September 26, 2014, the Company operated and internally
managed a single operating segment. Accordingly, the Company does
not accumulate discrete information with respect to separate
product lines and does not have separate reportable segments.
Total revenues are attributed to a particular geographic area based
on the bill-to-location of the customers. The Company operates
primarily in three geographic regions: North America, Asia-Pacific
and Europe. The following table presents total revenues by
geographic regions:
Three Months Ended
(amount in
thousands) September 25, 2015 September 26, 2014
North America $ 106,443 $ 91,043
Asia-Pacific 83,890 77,802
Europe 26,100 20,480
$ 216,433 $ 189,325
As of September 25, 2015 and September 26, 2014, the
Company had approximately $33.9 million and $0.2 million of
long-lived assets based in North America, with the substantial
remainder of assets based in Asia-Pacific.
Significant customers
The Company had two customers that each contributed to 10% or more
of its total account receivable as of September 25, 2015 and
June 26, 2015, respectively.</t>
  </si>
  <si>
    <t>16. Other expenses in relation to
flood
During the week of August 10, 2015, the Company’s
subsidiary in China temporarily suspended production in its
manufacturing facility due to flooding caused by Typhoon Soudelor.
The subsidiary resumed operations on August 15, 2015. During
the three months ended September 25, 2015, the Company
recognized $0.9 million of losses incurred from the event in the
unaudited condensed consolidated statements of operations and
comprehensive income and submitted claims to its insurers for
inventory and equipment losses attributable to the effects of the
flooding.
A number of exclusions and limitations in the insurance policies
(such as coinsurance, facilities location sub-limits and policy
covenants) may reduce the aggregate amount that the Company will
ultimately recover from its insurers. Based on the information that
the Company has at this time, the Company believes that it will
ultimately recover a majority of its losses. The Company will
recognize insurance recoveries if and when they become realizable
and probable.
The following is a summary of all known losses incurred from this
event and recognized in the unaudited condensed consolidated
statements of operations and comprehensive income for the three
months ended September 25, 2015.
(amount in
thousands)
Loss from inventory $ 233
Repaired costs of equipment 567
Flood protection and salvage expenses 64
Total $ 864</t>
  </si>
  <si>
    <t>Subsequent event</t>
  </si>
  <si>
    <t>17. Subsequent event
Executive officer separation agreement
On September 29, 2015, the Company entered into a Separation
Agreement and Release (the “Separation Agreement”) with
an executive officer who resigned from the Company effective
December 31, 2015 (the “Separation Date”). During
the period from October 1, 2015 through the Separation Date,
the officer will continue as an employee and provide certain
transition services. In connection with the Separation Agreement,
the Company will incur severance expenses of approximately $0.7
million during the second quarter of fiscal year 2016.
Capital expenditure commitment
In October 2015, the Company entered into a construction contract
with local contractor for construction of new manufacturing
building at the Company’s Chonburi campus. The contract price
is approximately of $30.4 million.</t>
  </si>
  <si>
    <t>Accounting policies (Policies)</t>
  </si>
  <si>
    <t>Basis of presentation</t>
  </si>
  <si>
    <t>Basis of presentation
The accompanying unaudited condensed consolidated financial
statements for Fabrinet as of September 25, 2015 and for the
three months ended September 25, 2015 and September 26,
2014 includes only normal recurring adjustments, necessary for a
fair statement of the financial statements set forth herein, in
accordance with accounting principles generally accepted in the
United States of America (“U.S. GAAP”) for interim
financial information and rules and regulations of the Securities
and Exchange Commission (“SEC”). Accordingly, such
information does not include all of the information and footnotes
required by U.S. GAAP for annual financial statements. For further
information, please refer to the consolidated financial statements
and footnotes thereto included in Fabrinet’s Annual Report on
Form 10-K for the year ended June 26, 2015.
The balance sheet as of June 26, 2015 has been derived from
the audited financial statements at that date but does not include
all of the information and footnotes required by U.S. GAAP for
complete financial statements. The results for the three months
ended September 25, 2015 and September 26, 2014 may not
be indicative of results for the year ending June 24, 2016 or
any future periods.</t>
  </si>
  <si>
    <t>Use of estimates</t>
  </si>
  <si>
    <t>Use of Estimates
The preparation of the Company’s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s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doubtful accounts, income taxes, and inventory
obsolescence, among others. Due to the inherent uncertainty
involved in making estimates, actual results reported in future
periods may be different from these estimates. In the event that
estimates or assumptions prove to differ from actual results,
adjustments will be made in subsequent periods to reflect more
current information.
Fiscal years
The Company utilizes a 52-53 week fiscal year ending on the Friday
in June closest to June 30. The three months ended
September 25, 2015 and September 26, 2014 each consisted
of 13 weeks. Fiscal year 2016 will be comprised of 52 weeks and
will end on June 24, 2016.</t>
  </si>
  <si>
    <t>Concentration of credit risk</t>
  </si>
  <si>
    <t>Concentration of credit risk
Financial instruments that potentially subject the Company to
concentrations of credit risk consist of cash and cash equivalents,
marketable securities, derivatives, and accounts receivable.
Cash, cash equivalents, and marketable securitie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he Company limits its investments in marketable
securities to securities with a maturity not in excess of three
years, and all marketable securities that the Company invests in
are rated A1, P-1, F1, or better.
The Company performs ongoing credit evaluations for credit
worthiness of its customers and usually does not require collateral
from its customers. Management has implemented a program to closely
monitor near term cash collection and credit exposures to mitigate
any material losses.</t>
  </si>
  <si>
    <t>New Accounting Pronouncements - not yet adopted by the Company</t>
  </si>
  <si>
    <t>New Accounting Pronouncements – not yet adopted by the
Company
In August 2015, the Financial Accounting Standards Board
(“FASB”) issued Accounting Standards Update
(“ASU”) 2015-15, “Interest – Imputation of
Interest (Subtopic 835-30): Presentation and Subsequent Measurement
of Debt Issuance Costs Associated with Line-of-Credit
Arrangements”. This ASU amended the presentation or
subsequent measurement of debt issuance costs related to the
line-of-credit arrangement. The Company is currently evaluating the
impact of adoption of this update on its consolidated financial
statements.
In August 2015, the FASB issued ASU 2015-14, “Revenue from
Contracts with Customers (Topic 666): Deferral of the Effective
Date”. This amendment deferred the effective date of ASU
2014-09 for all entities by one year. The Company is currently
evaluating the impact of adoption of this update on its
consolidated financial statements.
In July 2015, the FASB issued ASU 2015-11, “Inventory (Topic
330): Simplifying the Measurement of Inventory”. The update
provides the guidance that an entity, that measured inventory by
using first-in, first-out or average cost, should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or the retail inventory method.
The update is effective for fiscal years beginning after
December 15, 2016, including interim periods within these
fiscal years. This update should be applied prospectively with
earlier application permitted as of the beginning of an interim or
annual reporting date. The Company is currently evaluating the
impact of adoption of this update on its consolidated financial
statements.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The
Company is currently evaluating the impact of adoption of this
update on its consolidated financial statements.
In February 2015, the FASB issued ASU 2015-02, “Consolidation
(Topic 810): Amendments to the Consolidation Analysis”. ASU
No. 2015-02 amended the process that a reporting entity must
perform to determine whether it should consolidate certain types of
legal entities. ASU No. 2015-02 is effective for fiscal years,
and for interim periods within those fiscal years beginning after
December 15, 2015. Early adoption is permitted, including
adoption in an interim period. The Company is currently evaluating
the impact of adoption of this update on its consolidated financial
statements.
In January 2015, the FASB issued ASU No. 2015-01,
“Income Statement – Extraordinary and Unusual Items
(Subtopic 225-20): Simplifying Income Statement Presentation by
Eliminating the Concept of Extraordinary Items”. The
objective of this amendment is to reduce the complexity in
accounting standards by eliminating the concept of extraordinary
items from U.S. GAAP. Presently, an event or transaction is
presumed to be an ordinary and usual activity of the reporting
entity unless evidence clearly supports its classification as an
extraordinary item. The following criteria must both be met for
extraordinary classification: (a) the underlying event or
transaction should possess a high degree of abnormality and be of a
type clearly unrelated to, or only incidentally related to, the
ordinary and typical activities of the entity; and (b) the
underlying event or transaction should not reasonably be expected
to recur in the foreseeable future. This amendment is effective for
fiscal years and interim periods beginning after December 15,
2015. Early adoption is permitted provided that the guidance is
applied from the beginning of the fiscal year of adoption. The
Company does not expect that the adoption of this update will have
an effect on its consolidated financial statements.
In August 2014, the FASB issued ASU No. 2014-15,
“Presentation of Financial Statements – Going Concern
(Subtopic 205-40): Disclosure of Uncertainties about an
Entity’s Ability to Continue as a Going Concern”. The
amendments require management to evaluate, for each annual and
interim reporting period, an entity’s ability to continue as
a going concern when relevant conditions and events, considered in
the aggregate, indicate that it is probable that the entity will be
unable to meet its obligations that become due within one year
after the date that the financial statements are issued (or
available to be issued). This ASU is effective for annual periods
and interim reporting periods beginning after December 15,
2016. The Company does not expect that the adoption of this update
will have an effect on its consolidated financial statements.
In June 2014, the FASB issued ASU No. 2014-12,
“Compensation – Stock Compensation (Topic 718):
Accounting for Share-Based
In May 2014, the FASB issued ASU No. 2014-09, “Revenue
from Contracts with Customers (Topic 606), issued as a new Topic,
Accounting Standards Codifica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is ASU is
effective for annual reporting periods beginning after
December 15, 2016, including interim periods within that
reporting period, with earlier adoption not being permitted. This
ASU can be adopted either retrospectively to each prior reporting
period presented or as a cumulative-effect adjustment as of the
date of adoption. The Company is currently evaluating the impact of
adoption of this update on its consolidated financial
statements.</t>
  </si>
  <si>
    <t>Earnings per ordinary share (Tables)</t>
  </si>
  <si>
    <t>Earnings Per Ordinary Share</t>
  </si>
  <si>
    <t>The earnings per ordinary share was calculated as follows:
Three Months Ended
(amount in thousands except
per share amounts) September 25, 2015 September 26, 2014
Net income attributable to shareholders $ 1,603 $ 11,036
Weighted-average number of ordinary shares outstanding (thousands
of shares) 35,579 35,230
Incremental shares arising from the assumed exercise of share
options and vesting of restricted share units (thousands of
shares) 736 357
Weighted-average number of ordinary shares for diluted earnings per
ordinary share (thousands of shares) 36,315 35,587
Basic earnings per ordinary share $ 0.05 $ 0.31
Diluted earnings per ordinary share $ 0.04 $ 0.31
Outstanding share options excluded in the computation of diluted
earnings per ordinary share (1) 62,304 645,450
(1) These share options were not included
in the computation of diluted earnings per ordinary share for three
months ended September 25, 2015 and September 26, 2014,
respectively, because the exercise price of the options was greater
than the average market price of the underlying shares.</t>
  </si>
  <si>
    <t>Cash, cash equivalents and marketable securities (Tables)</t>
  </si>
  <si>
    <t>Cash, Cash Equivalents, and Marketable Securities</t>
  </si>
  <si>
    <t>The Company’s cash, cash equivalents,
and marketable securities can be analyzed as follows:
Fair Value
(amount in
thousands) Carrying Cost Unrealized Cash and Cash Equivalents Marketable
As of September 25, 2015
Cash $
— $
— $ 86,954 $
—
Cash equivalents 8,511
— 8,511
—
Corporate bonds and commercial papers 134,507 25
— 134,532
U.S. agency and U.S. treasury securities 15,839 16
— 15,855
Sovereign and municipal securities 1,732 2
— 1,734
Total $ 160,589 $ 43 $ 95,465 $ 152,121
Fair Value
(amount in
thousands) Carrying Unrealized Cash and Marketable
As of June 26, 2015
Cash $
— $
— $ 105,548 $
—
Cash equivalents 7,430
— 7,430
—
Corporate bonds and commercial papers 120,144 (43 )
— 120,101
U.S. agency and U.S. treasury securities 21,029 (2 )
— 21,027
Sovereign and municipal securities 1,737 1
— 1,738
Total $ 150,340 $ (44 ) $ 112,978 $ 142,866</t>
  </si>
  <si>
    <t>Available-for-Sale Securities Based on Stated Effective Maturities</t>
  </si>
  <si>
    <t>The following table summarizes the cost and estimated fair value of
marketable securities classified as available-for-sale securities
based on stated effective maturities as of September 25,
2015:
(amount in
thousands) Carrying Cost Fair Value
Due within one year $ 28,323 $ 28,326
Due between one to three years 123,755 123,795
Total $ 152,078 $ 152,121</t>
  </si>
  <si>
    <t>Fair value of financial instruments (Tables)</t>
  </si>
  <si>
    <t>Financial Instruments Measured at Fair Value on Recurring Basis</t>
  </si>
  <si>
    <t>The following table provides details of the financial instruments
measured at fair value on a recurring basis, including:
Fair Value Measurements at Reporting Date Using
(amount in
thousands) Level 1 Level 2 Level 3 Total
As of September 25, 2015
Assets
Cash equivalents $
— $ 8,511 $
— $ 8,511
Corporate bonds and commercial papers
— 134,532
— 134,532
U.S. agency and U.S. treasury securities
— 15,855
— 15,855
Sovereign and municipal securities
— 1,734
— 1,734
Total $
— $ 160,632 $
— $ 160,632
Liabilities
Derivative liabilities $
— $ 12,109 (1) $
— $ 12,109
Total $
— $ 12,109 $
— $ 12,109
Fair Value Measurements at Reporting Date Using
(amount in
thousands) Level 1 Level 2 Level 3 Total
As of June 26, 2015
Assets
Cash equivalents $
— $ 7,430 $
— $ 7,430
Corporate bonds and commercial papers
— 120,101
— 120,101
U.S. agency and U.S. treasury securities
— 21,027
— 21,027
Sovereign and municipal securities
— 1,738
— 1,738
Derivative assets
— 4 (2)
— 4
Total $
— $ 150,300 $
— $ 150,300
Liabilities
Derivative liabilities $
— $ 371 (3) $
— $ 371
Total $
— $ 371 $
— $ 371
(1) Foreign currency options with
notional amount of $11.0 million and forward contracts with
notional amount of $169.5 million, Canadian Dollars
1.0 million and Japanese Yen 0.1 million.
(2) Foreign currency options with
notional amount of $3.0 million and forward contracts with notional
amount of Canadian Dollars 0.4 million.
(3) Foreign currency options with
notional amount of $41.0 million.</t>
  </si>
  <si>
    <t>Allowance for doubtful accounts (Tables)</t>
  </si>
  <si>
    <t>Activities and Balances for Allowance for Doubtful Accounts</t>
  </si>
  <si>
    <t>The activities and balances for allowance for doubtful accounts
were as follows:
Three Months Ended
(amount in
thousands)
September 25, 2015
September 26, 2014
Balance, beginning of period $ 50 $ 37
Credited to income (4 ) (1 )
Balance, end of period $ 46 $ 36</t>
  </si>
  <si>
    <t>Inventory (Tables)</t>
  </si>
  <si>
    <t>Inventories</t>
  </si>
  <si>
    <t>(amount in
thousands) As of September 25, 2015 As of June 26, 2015
Raw materials $ 53,372 $ 46,065
Work in progress 72,294 69,174
Finished goods 15,318 11,843
Goods in transit 5,503 6,488
146,487 133,570
Less: Inventory obsolescence (3,107 ) (2,957 )
Inventory, net $ 143,380 $ 130,613</t>
  </si>
  <si>
    <t>Intangibles (Tables)</t>
  </si>
  <si>
    <t>The following tables present details of the Company’s
intangibles:
(amount in
thousands) Gross Carrying Accumulated Net
As of September 25, 2015
Software $ 3,425 $ (3,230 ) $ 195
Total intangibles $ 3,425 $ (3,230 ) $ 195
(amount in
thousands) Gross Carrying Accumulated Net
As of June 26, 2015
Software $ 3,357 $ (3,220 ) $ 137
Total intangibles $ 3,357 $ (3,220 ) $ 137</t>
  </si>
  <si>
    <t>Estimated Future Amortization of Intangibles</t>
  </si>
  <si>
    <t>Based on the carrying amount of intangibles as of
September 25, 2015, and assuming no future impairment of the
underlying assets, the estimated future amortization at the end of
each fiscal year in June is as follows:
(amount in
thousands)
2016 $ 53
2017 37
2018 36
2019 36
2020 32
Thereafter 1
Total $ 195</t>
  </si>
  <si>
    <t>Borrowings (Tables)</t>
  </si>
  <si>
    <t>Total Borrowing, Including Revolving and Long-Term Borrowings</t>
  </si>
  <si>
    <t>The Company’s total borrowing, including revolving and
long-term borrowings, consisted of the following:
(amount in thousands)
Rate (1)
Conditions Maturity As of September 25, As of June 26, 2015
Short-term borrowing:
Revolving borrowing:
LIBOR + 1.75% per annum
Repayable in 1 to 6 months
October 2015 (2) $ 30,000 $ 30,000
Current portion of long-term borrowing 6,000 6,000
$ 36,000 $ 36,000
Long-term borrowing:
LIBOR + 2.8% per annum Repayable in quarterly
installments within 6 years March 2017 $ 9,000 $ 10,500
Less: (6,000 ) (6,000 )
Non-current portion $ 3,000 $ 4,500
(1) LIBOR is London Interbank Offered
Rate.
(2) On October 16, 2015, the
maturity date of this revolving borrowing was extended to
November 23, 2015.</t>
  </si>
  <si>
    <t>Movements of Long-Term Loans</t>
  </si>
  <si>
    <t>The movements of long-term loans were as follows for the three
months ended September 25, 2015 and September 26,
2014:
Three Months Ended
(amount in
thousands)
September 25, 2015
September 26, 2014
Opening net book amount $ 10,500 $ 16,500
Repayment during the period (1,500 ) (1,500 )
Closing net book amount $ 9,000 $ 15,000</t>
  </si>
  <si>
    <t>Future Maturities of Long-Term Debt</t>
  </si>
  <si>
    <t>As of September 25, 2015, future maturities of long-term debt
were as follows at the end of each fiscal year below:
(amount in
thousands)
2016 $ 4,500
2017 4,500
Total $ 9,000</t>
  </si>
  <si>
    <t>Undrawn Available Credit Facilities Classified by Available Period of Future Borrowing</t>
  </si>
  <si>
    <t xml:space="preserve">Undrawn available credit facilities classified by available period
of future borrowing as of September 25, 2015 and June 26,
2015 were as follows:
(amount in
thousands)
September 25, 2015 June 26, 2015
Short-term $ 1,380 $ 1,480
Long-term $ 170,000 $ 170,000 </t>
  </si>
  <si>
    <t>Share-based compensation (Tables)</t>
  </si>
  <si>
    <t>Effect of Recording Share-Based Compensation Expense</t>
  </si>
  <si>
    <t>The effect of recording share-based compensation expense for the
three months ended September 25, 2015 and September 26,
2014 was as follows:
Three Months Ended
(amount in
thousands) September 25, 2015 September 26, 2014
Share-based compensation expense by type of award:
Share options $ 16 $ 120
Restricted share units 2,657 1,747
Total share-based compensation expense 2,673 1,867
Tax effect on share-based compensation expense
—
—
Net effect on share-based compensation expense $ 2,673 $ 1,867</t>
  </si>
  <si>
    <t>Share-Based Compensation Expense Recorded in Condensed Consolidated Statements of Operations and Comprehensive Income</t>
  </si>
  <si>
    <t>Share-based compensation expense was recorded in the condensed
consolidated statements of operations and comprehensive income as
follows:
Three Months Ended
(amount in
thousands) September 25, 2015 September 26, 2014
Cost of revenue $ 537 $ 368
Selling, general and administrative expense 2,136 1,499
Total share-based compensation expense $ 2,673 $ 1,867</t>
  </si>
  <si>
    <t>Share Option Activity</t>
  </si>
  <si>
    <t>The following summarizes share option activity:
Number of Shares Number of Weighted- Weighted-
Balance as of June 26, 2015 792,019 758,451 $ 16.33
Granted
—
—
—
Exercised (98,759 ) $ 15.67
Forfeited (213 ) $ 14.43
Expired
—
—
Balance as of September 25, 2015 693,047 680,798 $ 16.42
Number of Shares Number of Weighted- Weighted-
Balance as of June 27, 2014 865,890 666,305 $ 16.27
Granted
—
—
—
Exercised (525 ) $ 4.25
Forfeited (1,503 ) $ 17.82
Expired (972 ) $ 23.29
Balance as of September 26, 2014 862,890 731,906 $ 16.26</t>
  </si>
  <si>
    <t>Information for Share Options Outstanding</t>
  </si>
  <si>
    <t>The following summarizes information for share options outstanding
as of September 25, 2015 under the Share Option Plans:
Number of Exercise Weighted- Aggregate (amount in thousands)
1,860 $ 5.75 1.27
8,368 $ 13.77 1.91
356,648 $ 16.83 2.05
30,000 $ 15.05 2.11
23,844 $ 25.50 2.30
7,400 $ 26.16 2.36
8,300 $ 23.62 2.61
36,251 $ 15.16 2.90
191,121 $ 14.12 3.13
22,760 $ 19.36 3.38
5,550 $ 18.60 3.43
945 $ 12.83 3.62
Options outstanding 693,047 2.47 $ 2,085
Options exercisable 680,798 2.45 $ 2,036</t>
  </si>
  <si>
    <t>Restricted Share Unit Activity</t>
  </si>
  <si>
    <t>The following summarizes restricted share unit activity under the
2010 Plan:
Number of Shares Weighted-
Balance as of June 26, 2015 1,140,927 $ 16.02
Granted 499,896 $ 19.34
Issued (286,374 ) $ 14.69
Forfeited (6,587 ) $ 18.11
Balance as of September 25, 2015 1,347,862 $ 17.09
Number of Shares Weighted-
Balance as of June 27, 2014 762,295 $ 14.23
Granted
—
—
Issued (177,288 ) (1) $ 13.56
Forfeited (4,046 ) $ 13.73
Balance as of September 26, 2014 580,961 $ 14.44
(1) Included 283 shares vested on
September 24, 2014, but not settled as of September 26,
2014.</t>
  </si>
  <si>
    <t>Accumulated other comprehensive income (Tables)</t>
  </si>
  <si>
    <t>Changes in Accumulated Other Comprehensive Loss, Net of Tax</t>
  </si>
  <si>
    <t>The changes in accumulated other comprehensive income, net of tax,
for the three months ended September 25, 2015 were as
follows:
(amount in
thousands) Unrealized (Loss)/Gain on Marketable Securities
Balance as of June 26, 2015 $ (44 )
Other comprehensive income before reclassification adjustment (18 )
Less: Reclassification adjustment for net income realized and
included in other expense in net income 105
Net current-period other comprehensive income $ 87
Balance as of September 25, 2015 $ 43</t>
  </si>
  <si>
    <t>Commitments and contingencies (Tables)</t>
  </si>
  <si>
    <t>Future Minimum Lease Payments Due Under Non-Cancelable Leases</t>
  </si>
  <si>
    <t>As of September 25, 2015, the future minimum lease payments
due under non-cancelable leases were as follows at the end of each
fiscal year below:
(amount in
thousands)
2016 $ 827
2017 949
2018 948
2019 479
2020 290
Total minimum operating lease payments $ 3,493</t>
  </si>
  <si>
    <t>Business segments and geographic information (Tables)</t>
  </si>
  <si>
    <t>Total Revenues by Geographic Regions</t>
  </si>
  <si>
    <t>The Company operates primarily in three geographic regions: North
America, Asia-Pacific and Europe. The following table presents
total revenues by geographic regions:
Three Months Ended
(amount in
thousands) September 25, 2015 September 26, 2014
North America $ 106,443 $ 91,043
Asia-Pacific 83,890 77,802
Europe 26,100 20,480
$ 216,433 $ 189,325</t>
  </si>
  <si>
    <t>Other expenses in relation to flood (Tables)</t>
  </si>
  <si>
    <t>Summary of Costs Incurred in Relation to Flooding</t>
  </si>
  <si>
    <t>The following is a summary of all known losses incurred from this
event and recognized in the unaudited condensed consolidated
statements of operations and comprehensive income for the three
months ended September 25, 2015.
(amount in
thousands)
Loss from inventory $ 233
Repaired costs of equipment 567
Flood protection and salvage expenses 64
Total $ 864</t>
  </si>
  <si>
    <t>Earnings Per Ordinary Share (Detail) - USD ($) $ / shares in Units, shares in Thousands, $ in Thousands</t>
  </si>
  <si>
    <t>Earnings Per Share, Diluted, by Common Class, Including Two Class Method [Line Items]</t>
  </si>
  <si>
    <t>Net income attributable to shareholders</t>
  </si>
  <si>
    <t>Weighted-average number of ordinary shares outstanding (thousands of shares)</t>
  </si>
  <si>
    <t>Incremental shares arising from the assumed exercise of share options and vesting of restricted share units (thousands of shares)</t>
  </si>
  <si>
    <t>Weighted-average number of ordinary shares for diluted earnings per ordinary share (thousands of shares)</t>
  </si>
  <si>
    <t>Basic earnings per ordinary share</t>
  </si>
  <si>
    <t>Diluted earnings per ordinary share</t>
  </si>
  <si>
    <t>Outstanding share options excluded in the computation of diluted earnings per ordinary share</t>
  </si>
  <si>
    <t>[1]</t>
  </si>
  <si>
    <t>These share options were not included in the computation of diluted earnings per ordinary share for three months ended September 25, 2015 and September 26, 2014, respectively, because the exercise price of the options was greater than the average market price of the underlying shares.</t>
  </si>
  <si>
    <t>Cash, Cash Equivalents, and Marketable Securities (Detail) - USD ($) $ in Thousands</t>
  </si>
  <si>
    <t>Jun. 27, 2014</t>
  </si>
  <si>
    <t>Cash, cash equivalents and marketable securities [Line Items]</t>
  </si>
  <si>
    <t>Carrying Cost</t>
  </si>
  <si>
    <t>Unrealized (loss)/Gain</t>
  </si>
  <si>
    <t>Cash</t>
  </si>
  <si>
    <t>Cash Equivalents</t>
  </si>
  <si>
    <t>Corporate bonds and commercial papers</t>
  </si>
  <si>
    <t>U.S. agency and U.S. treasury securities</t>
  </si>
  <si>
    <t>Sovereign And Municipal Securities</t>
  </si>
  <si>
    <t>Cash, Cash Equivalents and Marketable Securities - Additional Information (Detail)</t>
  </si>
  <si>
    <t>Sep. 25, 2015USD ($)</t>
  </si>
  <si>
    <t>Net realized loss recognized on investments</t>
  </si>
  <si>
    <t>Impairment losses</t>
  </si>
  <si>
    <t>Cash, cash equivalents and marketable securities at financial institutions located in the United States</t>
  </si>
  <si>
    <t>Minimum</t>
  </si>
  <si>
    <t>Maturities Period of Short-term marketable securities</t>
  </si>
  <si>
    <t>3 months</t>
  </si>
  <si>
    <t>Maximum</t>
  </si>
  <si>
    <t>3 years</t>
  </si>
  <si>
    <t>Available-for-Sale Securities Based on Stated Effective Maturities (Detail) - USD ($) $ in Thousands</t>
  </si>
  <si>
    <t>Adjusted cost</t>
  </si>
  <si>
    <t>Due within one year</t>
  </si>
  <si>
    <t>Due between one to three years</t>
  </si>
  <si>
    <t>Total</t>
  </si>
  <si>
    <t>Fair value</t>
  </si>
  <si>
    <t>Financial Instruments Measured at Fair Value on Recurring Basis (Detail) - Fair Value, Measurements, Recurring - USD ($) $ in Thousands</t>
  </si>
  <si>
    <t>Assets</t>
  </si>
  <si>
    <t>Derivative assets</t>
  </si>
  <si>
    <t>Liabilities</t>
  </si>
  <si>
    <t>Derivative liabilities</t>
  </si>
  <si>
    <t>Significant Other Observable Inputs (Level 2)</t>
  </si>
  <si>
    <t>[2]</t>
  </si>
  <si>
    <t>[3]</t>
  </si>
  <si>
    <t>Significant Other Observable Inputs (Level 2) | Cash Equivalents</t>
  </si>
  <si>
    <t>Significant Other Observable Inputs (Level 2) | Corporate bonds and commercial papers</t>
  </si>
  <si>
    <t>Significant Other Observable Inputs (Level 2) | U.S. agency and U.S. treasury securities</t>
  </si>
  <si>
    <t>Significant Other Observable Inputs (Level 2) | Sovereign And Municipal Securities</t>
  </si>
  <si>
    <t>Foreign currency options with notional amount of $3.0 million and forward contracts with notional amount of Canadian Dollars 0.4 million.</t>
  </si>
  <si>
    <t>Foreign currency options with notional amount of $11.0 million and forward contracts with notional amount of $169.5 million, Canadian Dollars 1.0 million and Japanese Yen 0.1 million.</t>
  </si>
  <si>
    <t>Foreign currency options with notional amount of $41.0 million.</t>
  </si>
  <si>
    <t>Financial Instruments Measured at Fair Value on Recurring Basis (Parenthetical) (Detail) - Fair Value, Measurements, Recurring ¥ in Millions, CAD in Millions, $ in Millions</t>
  </si>
  <si>
    <t>Sep. 25, 2015CAD</t>
  </si>
  <si>
    <t>Sep. 25, 2015JPY (¥)</t>
  </si>
  <si>
    <t>Jun. 26, 2015USD ($)</t>
  </si>
  <si>
    <t>Jun. 26, 2015CAD</t>
  </si>
  <si>
    <t>Foreign currency options</t>
  </si>
  <si>
    <t>Fair Value Measurements at Reporting Date Using</t>
  </si>
  <si>
    <t>Derivative liabilities, notional amount</t>
  </si>
  <si>
    <t>Derivative assets, notional amount</t>
  </si>
  <si>
    <t>Foreign currency forward contracts</t>
  </si>
  <si>
    <t>Derivative assets, notional amount | CAD</t>
  </si>
  <si>
    <t>Fair value of financial instruments - Additional Information (Detail) - USD ($) $ in Thousands</t>
  </si>
  <si>
    <t>Foreign Currency Fair Value Hedge Derivative [Line Items]</t>
  </si>
  <si>
    <t>Foreign exchange (loss) gain, net</t>
  </si>
  <si>
    <t>Fair Value, Measurements, Recurring | Not Designated as Hedging Instrument | Put Option</t>
  </si>
  <si>
    <t>Fair Value, Measurements, Recurring | Foreign currency forward contracts | Not Designated as Hedging Instrument</t>
  </si>
  <si>
    <t>Activities and Balances for Allowance for Doubtful Accounts (Detail) - USD ($) $ in Thousands</t>
  </si>
  <si>
    <t>Valuation and Qualifying Accounts Disclosure [Line Items]</t>
  </si>
  <si>
    <t>Credited to income</t>
  </si>
  <si>
    <t>Allowance for Doubtful Accounts</t>
  </si>
  <si>
    <t>Balance, beginning of period</t>
  </si>
  <si>
    <t>Balance, end of period</t>
  </si>
  <si>
    <t>Inventory (Detail) - USD ($) $ in Thousands</t>
  </si>
  <si>
    <t>Inventory [Line Items]</t>
  </si>
  <si>
    <t>Raw materials</t>
  </si>
  <si>
    <t>Work in progress</t>
  </si>
  <si>
    <t>Finished goods</t>
  </si>
  <si>
    <t>Goods in transit</t>
  </si>
  <si>
    <t>Inventory, Gross, Total</t>
  </si>
  <si>
    <t>Less: Inventory obsolescence</t>
  </si>
  <si>
    <t>Intangibles (Detail) - USD ($) $ in Thousands</t>
  </si>
  <si>
    <t>Finite-Lived Intangible Assets [Line Items]</t>
  </si>
  <si>
    <t>Gross Carrying Amount</t>
  </si>
  <si>
    <t>Accumulated Amortization</t>
  </si>
  <si>
    <t>Net</t>
  </si>
  <si>
    <t>Software</t>
  </si>
  <si>
    <t>Intangibles - Additional Information (Detail) - USD ($) $ in Thousands</t>
  </si>
  <si>
    <t>Amortization expense related to intangibles</t>
  </si>
  <si>
    <t>Estimated Future Amortization of Intangibles (Detail) - USD ($) $ in Thousands</t>
  </si>
  <si>
    <t>Thereafter</t>
  </si>
  <si>
    <t>Total Borrowing, Including Revolving and Long-Term Borrowings (Detail) - USD ($) $ in Thousands</t>
  </si>
  <si>
    <t>Debt Instrument [Line Items]</t>
  </si>
  <si>
    <t>Revolving borrowing</t>
  </si>
  <si>
    <t>Current portion of long-term borrowing</t>
  </si>
  <si>
    <t>Long-term borrowing</t>
  </si>
  <si>
    <t>Non-current portion</t>
  </si>
  <si>
    <t>Revolving Credit Facility | Minimum</t>
  </si>
  <si>
    <t>Rate</t>
  </si>
  <si>
    <t>LIBOR + 1.75% per annum</t>
  </si>
  <si>
    <t>Conditions</t>
  </si>
  <si>
    <t>Repayable in 1 to 6 months</t>
  </si>
  <si>
    <t>Repayment duration</t>
  </si>
  <si>
    <t>1 month</t>
  </si>
  <si>
    <t>Term</t>
  </si>
  <si>
    <t>2015-10</t>
  </si>
  <si>
    <t>Revolving Credit Facility | Maximum</t>
  </si>
  <si>
    <t>6 months</t>
  </si>
  <si>
    <t>LIBOR | Minimum</t>
  </si>
  <si>
    <t>Margin above LIBOR</t>
  </si>
  <si>
    <t>1.75%</t>
  </si>
  <si>
    <t>LIBOR | Maximum</t>
  </si>
  <si>
    <t>2.50%</t>
  </si>
  <si>
    <t>LIBOR | Revolving Credit Facility | Minimum</t>
  </si>
  <si>
    <t>LIBOR + 2.8% per annum</t>
  </si>
  <si>
    <t>Repayable in quarterly installments within 6 years</t>
  </si>
  <si>
    <t>6 years</t>
  </si>
  <si>
    <t>2017-03</t>
  </si>
  <si>
    <t>Long-term borrowing | LIBOR</t>
  </si>
  <si>
    <t>2.80%</t>
  </si>
  <si>
    <t>LIBOR is London Interbank Offered Rate.</t>
  </si>
  <si>
    <t>On October 16, 2015, the maturity date of this revolving borrowing was extended to November 23, 2015.</t>
  </si>
  <si>
    <t>Total Borrowing, Including Revolving and Long-Term Borrowings (Parenthetical) (Detail)</t>
  </si>
  <si>
    <t>Oct. 16, 2015</t>
  </si>
  <si>
    <t>Subsequent Event</t>
  </si>
  <si>
    <t>Revolving borrowing maturity date</t>
  </si>
  <si>
    <t>Nov. 23,
		2015</t>
  </si>
  <si>
    <t>Borrowings - Additional Information (Detail) - USD ($)</t>
  </si>
  <si>
    <t>Line of Credit Facility [Line Items]</t>
  </si>
  <si>
    <t>Line of credit facility borrowing capacity</t>
  </si>
  <si>
    <t>Line of credit facility amounts outstanding</t>
  </si>
  <si>
    <t>Undrawn available credit facilities</t>
  </si>
  <si>
    <t>Deposits or securities</t>
  </si>
  <si>
    <t>Minimum net worth required for credit agreement</t>
  </si>
  <si>
    <t>Percentage of quarterly net income required for credit agreement</t>
  </si>
  <si>
    <t>50.00%</t>
  </si>
  <si>
    <t>Minimum debt service coverage ratio</t>
  </si>
  <si>
    <t>150.00%</t>
  </si>
  <si>
    <t>Maximum senior leverage ratio</t>
  </si>
  <si>
    <t>250.00%</t>
  </si>
  <si>
    <t>Minimum quick ratio required for credit agreement</t>
  </si>
  <si>
    <t>110.00%</t>
  </si>
  <si>
    <t>Bank borrowing No. 1 | Subsidiary</t>
  </si>
  <si>
    <t>Carrying amount of assets secured and pledged as collateral</t>
  </si>
  <si>
    <t>LIBOR</t>
  </si>
  <si>
    <t>Credit line interest rate</t>
  </si>
  <si>
    <t>LIBOR rate plus a spread of 1.75% to 2.50%</t>
  </si>
  <si>
    <t>Credit line interest rate, percentage</t>
  </si>
  <si>
    <t>Base Rate</t>
  </si>
  <si>
    <t>Base  rate plus a spread of 0.75% to 1.50%, determined in accordance with the Facility  Agreement</t>
  </si>
  <si>
    <t>Base Rate | Minimum</t>
  </si>
  <si>
    <t>0.75%</t>
  </si>
  <si>
    <t>Base Rate | Maximum</t>
  </si>
  <si>
    <t>1.50%</t>
  </si>
  <si>
    <t>Revolving Credit Facility</t>
  </si>
  <si>
    <t>Line of credit facility increase in borrowing capacity</t>
  </si>
  <si>
    <t>Line of credit expiration date</t>
  </si>
  <si>
    <t>May 22,
		2019</t>
  </si>
  <si>
    <t>Revolving Credit Facility | LIBOR | Minimum</t>
  </si>
  <si>
    <t>Term Loan Credit Facility</t>
  </si>
  <si>
    <t>Movements of Long-Term Loans (Detail) - USD ($) $ in Thousands</t>
  </si>
  <si>
    <t>Opening net book amount</t>
  </si>
  <si>
    <t>Repayment during the period</t>
  </si>
  <si>
    <t>Closing net book amount</t>
  </si>
  <si>
    <t>Future Maturities of Long-Term Debt (Detail) - USD ($) $ in Thousands</t>
  </si>
  <si>
    <t>Undrawn Available Credit Facilities Classified by Available Period of Future Borrowing (Detail) - USD ($) $ in Thousands</t>
  </si>
  <si>
    <t>Short-term loans</t>
  </si>
  <si>
    <t>Long-term loans</t>
  </si>
  <si>
    <t>Income Taxes - Additional Information (Detail) - USD ($) $ in Millions</t>
  </si>
  <si>
    <t>Income Taxes [Line Items]</t>
  </si>
  <si>
    <t>Liability for uncertain tax positions including accrued interest and penalties</t>
  </si>
  <si>
    <t>Corporate income tax rate</t>
  </si>
  <si>
    <t>44.70%</t>
  </si>
  <si>
    <t>8.10%</t>
  </si>
  <si>
    <t>Earliest Tax Year</t>
  </si>
  <si>
    <t>Tax year remain open to examination</t>
  </si>
  <si>
    <t>Latest Tax Year</t>
  </si>
  <si>
    <t>Effect of Recording Share-Based Compensation Expense (Detail) - USD ($) $ in Thousands</t>
  </si>
  <si>
    <t>Share-based compensation expense by type of award:</t>
  </si>
  <si>
    <t>Share options</t>
  </si>
  <si>
    <t>Restricted share units</t>
  </si>
  <si>
    <t>Total share-based compensation expense</t>
  </si>
  <si>
    <t>Tax effect on share-based compensation expense</t>
  </si>
  <si>
    <t>Net effect on share-based compensation expense</t>
  </si>
  <si>
    <t>Share-Based Compensation Expense Recorded in Condensed Consolidated Statements of Operations and Comprehensive Income (Detail) - USD ($) $ in Thousands</t>
  </si>
  <si>
    <t>Share-based Compensation Arrangement by Share-based Payment Award, Compensation Cost [Line Items]</t>
  </si>
  <si>
    <t>Share-based compensation expense</t>
  </si>
  <si>
    <t>Cost of revenue</t>
  </si>
  <si>
    <t>Selling, general and administrative expense</t>
  </si>
  <si>
    <t>Share-Based Compensation - Additional Information (Detail) $ in Thousands</t>
  </si>
  <si>
    <t>May. 24, 2015</t>
  </si>
  <si>
    <t>Sep. 25, 2015USD ($)Installmentshares</t>
  </si>
  <si>
    <t>Sep. 26, 2014USD ($)shares</t>
  </si>
  <si>
    <t>Jun. 26, 2015shares</t>
  </si>
  <si>
    <t>Jun. 27, 2014shares</t>
  </si>
  <si>
    <t>Share-based Compensation Arrangement by Share-based Payment Award [Line Items]</t>
  </si>
  <si>
    <t>Shares withheld to settle employee minimum statutory obligation for applicable income and other employment taxes</t>
  </si>
  <si>
    <t>Tax withholdings related to net share settlement of restricted share units | $</t>
  </si>
  <si>
    <t>Stock Plan 1999</t>
  </si>
  <si>
    <t>Share options outstanding</t>
  </si>
  <si>
    <t>Stock Plan 2010</t>
  </si>
  <si>
    <t>Ordinary shares available for future grant</t>
  </si>
  <si>
    <t>Restricted Shares</t>
  </si>
  <si>
    <t>Award granted vesting period, year</t>
  </si>
  <si>
    <t>4 years</t>
  </si>
  <si>
    <t>Award granted, equal installments | Installment</t>
  </si>
  <si>
    <t>Restricted Shares | Stock Plan 2010</t>
  </si>
  <si>
    <t>Restricted share units outstanding</t>
  </si>
  <si>
    <t>Unrecognized share-based compensation expense | $</t>
  </si>
  <si>
    <t>Unrecognized compensation expense, weighted-average period for recognition</t>
  </si>
  <si>
    <t>3 years 2 months 1 day</t>
  </si>
  <si>
    <t>Restricted Shares | Non Employee Director</t>
  </si>
  <si>
    <t>1 year</t>
  </si>
  <si>
    <t>Restricted Shares | Non Employee Director | Vest on the first of January</t>
  </si>
  <si>
    <t>Award vesting percentage</t>
  </si>
  <si>
    <t>100.00%</t>
  </si>
  <si>
    <t>Restricted Shares | Executive of the Company</t>
  </si>
  <si>
    <t>2 years</t>
  </si>
  <si>
    <t>Restricted Shares | Executive of the Company | If the executive's employment with the Company continues through and including February 20, 2017.</t>
  </si>
  <si>
    <t>Employee Stock Option</t>
  </si>
  <si>
    <t>Options expiration period, year</t>
  </si>
  <si>
    <t>7 years</t>
  </si>
  <si>
    <t>Employee Stock Option | Stock Plan 2010</t>
  </si>
  <si>
    <t>2 months 23 days</t>
  </si>
  <si>
    <t>Employee Stock Option | Vest 12 months after the vesting commencement date</t>
  </si>
  <si>
    <t>25.00%</t>
  </si>
  <si>
    <t>Employee Stock Option | Vest monthly over each of the subsequent 36 months</t>
  </si>
  <si>
    <t>2.083%</t>
  </si>
  <si>
    <t>Employee Stock Option | Vest monthly over four years, commencing one month after the vesting commencement date</t>
  </si>
  <si>
    <t>Share Option Activity (Detail) - Stock Plan Nineteen Ninety Nine and Twenty Ten - $ / shares</t>
  </si>
  <si>
    <t>Number of shares</t>
  </si>
  <si>
    <t>Beginning balance</t>
  </si>
  <si>
    <t>Granted</t>
  </si>
  <si>
    <t>Exercised</t>
  </si>
  <si>
    <t>Forfeited</t>
  </si>
  <si>
    <t>Expired</t>
  </si>
  <si>
    <t>Ending balance</t>
  </si>
  <si>
    <t>Number of Exercisable Options</t>
  </si>
  <si>
    <t>Weighted-Average Exercise Price per share</t>
  </si>
  <si>
    <t>Weighted-Average Grant Date Fair Value</t>
  </si>
  <si>
    <t>Information for Share Options Outstanding (Detail) $ / shares in Units, $ in Thousands</t>
  </si>
  <si>
    <t>Sep. 25, 2015USD ($)$ / sharesshares</t>
  </si>
  <si>
    <t>Share-based Compensation, Shares Authorized under Stock Option Plans, Exercise Price Range [Line Items]</t>
  </si>
  <si>
    <t>Number of Shares Underlying Options, outstanding</t>
  </si>
  <si>
    <t>Options outstanding, weighted average remaining contractual life (years)</t>
  </si>
  <si>
    <t>2 years 5 months 19 days</t>
  </si>
  <si>
    <t>Options outstanding, aggregate intrinsic value | $</t>
  </si>
  <si>
    <t>Exercise Price 1</t>
  </si>
  <si>
    <t>Exercise Price Per Share | $ / shares</t>
  </si>
  <si>
    <t>1 year 3 months 7 days</t>
  </si>
  <si>
    <t>Exercise Price 2</t>
  </si>
  <si>
    <t>1 year 10 months 28 days</t>
  </si>
  <si>
    <t>Exercise Price 3</t>
  </si>
  <si>
    <t>2 years 18 days</t>
  </si>
  <si>
    <t>Exercise Price 4</t>
  </si>
  <si>
    <t>2 years 1 month 10 days</t>
  </si>
  <si>
    <t>Exercise Price 5</t>
  </si>
  <si>
    <t>2 years 3 months 18 days</t>
  </si>
  <si>
    <t>Exercise Price 6</t>
  </si>
  <si>
    <t>2 years 4 months 10 days</t>
  </si>
  <si>
    <t>Exercise Price 7</t>
  </si>
  <si>
    <t>2 years 7 months 10 days</t>
  </si>
  <si>
    <t>Exercise Price 8</t>
  </si>
  <si>
    <t>2 years 10 months 24 days</t>
  </si>
  <si>
    <t>Exercise Price 9</t>
  </si>
  <si>
    <t>3 years 1 month 17 days</t>
  </si>
  <si>
    <t>Exercise Price 10</t>
  </si>
  <si>
    <t>3 years 4 months 17 days</t>
  </si>
  <si>
    <t>Exercise Price 11</t>
  </si>
  <si>
    <t>3 years 5 months 5 days</t>
  </si>
  <si>
    <t>Exercise Price 12</t>
  </si>
  <si>
    <t>3 years 7 months 13 days</t>
  </si>
  <si>
    <t>Stock Plan Nineteen Ninety Nine and Twenty Ten</t>
  </si>
  <si>
    <t>Number of Shares Underlying Options, exercisable</t>
  </si>
  <si>
    <t>Options exercisable, weighted average remaining contractual life (years)</t>
  </si>
  <si>
    <t>2 years 5 months 12 days</t>
  </si>
  <si>
    <t>Options exercisable, aggregate intrinsic value | $</t>
  </si>
  <si>
    <t>Restricted Share Unit Activity (Detail) - Stock Plan 2010 - Restricted Shares - $ / shares</t>
  </si>
  <si>
    <t>Number of restricted share units</t>
  </si>
  <si>
    <t>Number of restricted share units, beginning balance</t>
  </si>
  <si>
    <t>Number of restricted share units, Granted</t>
  </si>
  <si>
    <t>Number of restricted share units, Issued</t>
  </si>
  <si>
    <t>Number of restricted share units, Forfeited</t>
  </si>
  <si>
    <t>Number of restricted share units, ending balance</t>
  </si>
  <si>
    <t>Weighted Average Grant Date Fair Value Per Share</t>
  </si>
  <si>
    <t>Weighted-average grant date fair value per share, Beginning Balance</t>
  </si>
  <si>
    <t>Weighted-average grant date fair value per share, Granted</t>
  </si>
  <si>
    <t>Weighted-average grant date fair value per share, Issued</t>
  </si>
  <si>
    <t>Weighted-average grant date fair value per share, Forfeited</t>
  </si>
  <si>
    <t>Weighted-average grant date fair value per share, Ending Balance</t>
  </si>
  <si>
    <t>Included 283 shares vested on September 24, 2014, but not settled as of September 26, 2014.</t>
  </si>
  <si>
    <t>Restricted Share Unit Activity (Parenthetical) (Detail)</t>
  </si>
  <si>
    <t>Sep. 24, 2014shares</t>
  </si>
  <si>
    <t>Restricted share unit of shares vested but not settled</t>
  </si>
  <si>
    <t>Shareholders' Equity - Additional Information (Detail) - $ / shares</t>
  </si>
  <si>
    <t>Shareholders Equity [Line Items]</t>
  </si>
  <si>
    <t>Ordinary shares, authorized share capital</t>
  </si>
  <si>
    <t>Ordinary shares issued upon exercise of options</t>
  </si>
  <si>
    <t>Ordinary shares issued upon exercise of options, weight average exercise price</t>
  </si>
  <si>
    <t>Ordinary shares issued upon vesting of restricted shares</t>
  </si>
  <si>
    <t>Changes in Accumulated Other Comprehensive Loss, Net of Tax (Detail) $ in Thousands</t>
  </si>
  <si>
    <t>Accumulated Other Comprehensive Income (Loss) [Line Items]</t>
  </si>
  <si>
    <t>Balance as of June 26, 2015</t>
  </si>
  <si>
    <t>Balance as of September 25, 2015</t>
  </si>
  <si>
    <t>Unrealized (Loss)/Gain on Marketable Securities</t>
  </si>
  <si>
    <t>Other comprehensive income before reclassification adjustment</t>
  </si>
  <si>
    <t>Less: Reclassification adjustment for net income realized and included in other expense in net income</t>
  </si>
  <si>
    <t>Commitments and Contingencies - Additional Information (Detail) - USD ($) $ in Thousands</t>
  </si>
  <si>
    <t>Sep. 02, 2015</t>
  </si>
  <si>
    <t>Commitments and Contingencies Disclosure [Line Items]</t>
  </si>
  <si>
    <t>Outstanding bank guarantees given by banks on behalf of the company</t>
  </si>
  <si>
    <t>Rental expense under operating leases</t>
  </si>
  <si>
    <t>Outstanding commitment to third parties</t>
  </si>
  <si>
    <t>Purchase price of land</t>
  </si>
  <si>
    <t>Payment for deposit</t>
  </si>
  <si>
    <t>Operating lease expiration year</t>
  </si>
  <si>
    <t>Future Minimum Lease Payments Due Under Non-Cancelable Leases (Detail) $ in Thousands</t>
  </si>
  <si>
    <t>Operating Leased Assets [Line Items]</t>
  </si>
  <si>
    <t>Total minimum operating lease payments</t>
  </si>
  <si>
    <t>Business Segments and Geographic Information - Additional Information (Detail) $ in Millions</t>
  </si>
  <si>
    <t>Sep. 25, 2015USD ($)CustomerSegment</t>
  </si>
  <si>
    <t>Sep. 26, 2014USD ($)Segment</t>
  </si>
  <si>
    <t>Jun. 26, 2015Customer</t>
  </si>
  <si>
    <t>Segment Reporting Information [Line Items]</t>
  </si>
  <si>
    <t>Number of operating segment | Segment</t>
  </si>
  <si>
    <t>Number of customers | Customer</t>
  </si>
  <si>
    <t>North America</t>
  </si>
  <si>
    <t>Long-lived assets</t>
  </si>
  <si>
    <t>Total Revenues by Geographic Regions (Detail) - USD ($) $ in Thousands</t>
  </si>
  <si>
    <t>Entity Wide Disclosure On Geographic Areas Revenue From External Customers Attributed To Individual Foreign And Domestic Countries [Line Items]</t>
  </si>
  <si>
    <t>Asia Pacific</t>
  </si>
  <si>
    <t>Europe</t>
  </si>
  <si>
    <t>Other Expenses in Relation to Flood - Additional Information (Detail) $ in Thousands</t>
  </si>
  <si>
    <t>Unusual or Infrequent Item [Line Items]</t>
  </si>
  <si>
    <t>Summary of Losses Incurred in Relation to Flood (Detail) - USD ($) $ in Thousands</t>
  </si>
  <si>
    <t>Loss from inventory</t>
  </si>
  <si>
    <t>Flooding in China during August 2015</t>
  </si>
  <si>
    <t>Repaired costs of equipment</t>
  </si>
  <si>
    <t>Flood protection and salvage expenses</t>
  </si>
  <si>
    <t>Subsequent event - Additional Information (Detail) - USD ($) $ in Millions</t>
  </si>
  <si>
    <t>1 Months Ended</t>
  </si>
  <si>
    <t>Oct. 31, 2015</t>
  </si>
  <si>
    <t>Dec. 25, 2015</t>
  </si>
  <si>
    <t>Scenario, Forecast</t>
  </si>
  <si>
    <t>Subsequent Event [Line Items]</t>
  </si>
  <si>
    <t>Severance expenses</t>
  </si>
  <si>
    <t>Capital expenditure commitmen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CAD &quot;#,##0_);_(&quot;CAD &quot;(#,##0)" numFmtId="168"/>
    <numFmt formatCode="_(&quot;¥ &quot;#,##0.0_);_(&quot;¥ &quot;(#,##0.0)" numFmtId="169"/>
    <numFmt formatCode="_(&quot;CAD &quot;#,##0.0_);_(&quot;CAD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6</v>
      </c>
    </row>
    <row r="8" spans="1:3">
      <c r="A8" t="s" s="4">
        <v>12</v>
      </c>
      <c r="B8" t="s" s="6">
        <v>13</v>
      </c>
    </row>
    <row r="9" spans="1:3">
      <c r="A9" t="s" s="4">
        <v>14</v>
      </c>
      <c r="B9" t="s" s="4">
        <v>15</v>
      </c>
    </row>
    <row r="10" spans="1:3">
      <c r="A10" t="s" s="4">
        <v>16</v>
      </c>
      <c r="B10" t="s" s="4">
        <v>17</v>
      </c>
    </row>
    <row r="11" spans="1:3">
      <c r="A11" t="s" s="4">
        <v>18</v>
      </c>
      <c r="B11" t="n" s="5">
        <v>1408710</v>
      </c>
    </row>
    <row r="12" spans="1:3">
      <c r="A12" t="s" s="4">
        <v>19</v>
      </c>
      <c r="B12" t="s" s="4">
        <v>20</v>
      </c>
    </row>
    <row r="13" spans="1:3">
      <c r="A13" t="s" s="4">
        <v>21</v>
      </c>
      <c r="B13" t="s" s="4">
        <v>22</v>
      </c>
    </row>
    <row r="14" spans="1:3">
      <c r="A14" t="s" s="4">
        <v>23</v>
      </c>
      <c r="C14" t="n" s="5">
        <v>357840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t="s" s="1">
        <v>154</v>
      </c>
      <c r="B1" t="s" s="2">
        <v>1</v>
      </c>
    </row>
    <row r="2" spans="1:2">
      <c r="B2" t="s" s="2">
        <v>2</v>
      </c>
    </row>
    <row r="3" spans="1:2">
      <c r="A3" t="s" s="4">
        <v>154</v>
      </c>
      <c r="B3" t="s"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t="s" s="1">
        <v>156</v>
      </c>
      <c r="B1" t="s" s="2">
        <v>1</v>
      </c>
    </row>
    <row r="2" spans="1:2">
      <c r="B2" t="s" s="2">
        <v>2</v>
      </c>
    </row>
    <row r="3" spans="1:2">
      <c r="A3" t="s" s="4">
        <v>156</v>
      </c>
      <c r="B3" t="s"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r="1" spans="1:2">
      <c r="A1" t="s" s="1">
        <v>121</v>
      </c>
      <c r="B1" t="s" s="2">
        <v>1</v>
      </c>
    </row>
    <row r="2" spans="1:2">
      <c r="B2" t="s" s="2">
        <v>2</v>
      </c>
    </row>
    <row r="3" spans="1:2">
      <c r="A3" t="s" s="4">
        <v>121</v>
      </c>
      <c r="B3" t="s"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t="s" s="1">
        <v>159</v>
      </c>
      <c r="B1" t="s" s="2">
        <v>1</v>
      </c>
    </row>
    <row r="2" spans="1:2">
      <c r="B2" t="s" s="2">
        <v>2</v>
      </c>
    </row>
    <row r="3" spans="1:2">
      <c r="A3" t="s" s="4">
        <v>159</v>
      </c>
      <c r="B3" t="s"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r="A1" t="s" s="1">
        <v>161</v>
      </c>
      <c r="B1" t="s" s="2">
        <v>1</v>
      </c>
    </row>
    <row r="2" spans="1:2">
      <c r="B2" t="s" s="2">
        <v>2</v>
      </c>
    </row>
    <row r="3" spans="1:2">
      <c r="A3" t="s" s="4">
        <v>161</v>
      </c>
      <c r="B3" t="s"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t="s" s="1">
        <v>163</v>
      </c>
      <c r="B1" t="s" s="2">
        <v>1</v>
      </c>
    </row>
    <row r="2" spans="1:2">
      <c r="B2" t="s" s="2">
        <v>2</v>
      </c>
    </row>
    <row r="3" spans="1:2">
      <c r="A3" t="s" s="4">
        <v>163</v>
      </c>
      <c r="B3" t="s"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t="s" s="1">
        <v>114</v>
      </c>
      <c r="B1" t="s" s="2">
        <v>1</v>
      </c>
    </row>
    <row r="2" spans="1:2">
      <c r="B2" t="s" s="2">
        <v>2</v>
      </c>
    </row>
    <row r="3" spans="1:2">
      <c r="A3" t="s" s="4">
        <v>114</v>
      </c>
      <c r="B3" t="s"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t="s" s="1">
        <v>59</v>
      </c>
      <c r="B1" t="s" s="2">
        <v>1</v>
      </c>
    </row>
    <row r="2" spans="1:2">
      <c r="B2" t="s" s="2">
        <v>2</v>
      </c>
    </row>
    <row r="3" spans="1:2">
      <c r="A3" t="s" s="4">
        <v>59</v>
      </c>
      <c r="B3" t="s"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t="s" s="1">
        <v>167</v>
      </c>
      <c r="B1" t="s" s="2">
        <v>1</v>
      </c>
    </row>
    <row r="2" spans="1:2">
      <c r="B2" t="s" s="2">
        <v>2</v>
      </c>
    </row>
    <row r="3" spans="1:2">
      <c r="A3" t="s" s="4">
        <v>167</v>
      </c>
      <c r="B3" t="s"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t="s" s="1">
        <v>169</v>
      </c>
      <c r="B1" t="s" s="2">
        <v>1</v>
      </c>
    </row>
    <row r="2" spans="1:2">
      <c r="B2" t="s" s="2">
        <v>2</v>
      </c>
    </row>
    <row r="3" spans="1:2">
      <c r="A3" t="s" s="4">
        <v>169</v>
      </c>
      <c r="B3" t="s"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95465</v>
      </c>
      <c r="C3" t="n" s="7">
        <v>112978</v>
      </c>
    </row>
    <row r="4" spans="1:3">
      <c r="A4" t="s" s="4">
        <v>28</v>
      </c>
      <c r="B4" t="n" s="5">
        <v>152121</v>
      </c>
      <c r="C4" t="n" s="5">
        <v>142866</v>
      </c>
    </row>
    <row r="5" spans="1:3">
      <c r="A5" t="s" s="4">
        <v>29</v>
      </c>
      <c r="B5" t="n" s="5">
        <v>139715</v>
      </c>
      <c r="C5" t="n" s="5">
        <v>134952</v>
      </c>
    </row>
    <row r="6" spans="1:3">
      <c r="A6" t="s" s="4">
        <v>30</v>
      </c>
      <c r="B6" t="n" s="5">
        <v>143380</v>
      </c>
      <c r="C6" t="n" s="5">
        <v>130613</v>
      </c>
    </row>
    <row r="7" spans="1:3">
      <c r="A7" t="s" s="4">
        <v>31</v>
      </c>
      <c r="B7" t="n" s="5">
        <v>1619</v>
      </c>
      <c r="C7" t="n" s="5">
        <v>1662</v>
      </c>
    </row>
    <row r="8" spans="1:3">
      <c r="A8" t="s" s="4">
        <v>32</v>
      </c>
      <c r="B8" t="n" s="5">
        <v>2404</v>
      </c>
      <c r="C8" t="n" s="5">
        <v>2135</v>
      </c>
    </row>
    <row r="9" spans="1:3">
      <c r="A9" t="s" s="4">
        <v>33</v>
      </c>
      <c r="B9" t="n" s="5">
        <v>1739</v>
      </c>
      <c r="C9" t="n" s="5">
        <v>1833</v>
      </c>
    </row>
    <row r="10" spans="1:3">
      <c r="A10" t="s" s="4">
        <v>34</v>
      </c>
      <c r="B10" t="n" s="5">
        <v>536443</v>
      </c>
      <c r="C10" t="n" s="5">
        <v>527039</v>
      </c>
    </row>
    <row r="11" spans="1:3">
      <c r="A11" t="s" s="3">
        <v>35</v>
      </c>
    </row>
    <row r="12" spans="1:3">
      <c r="A12" t="s" s="4">
        <v>36</v>
      </c>
      <c r="B12" t="n" s="5">
        <v>144148</v>
      </c>
      <c r="C12" t="n" s="5">
        <v>140654</v>
      </c>
    </row>
    <row r="13" spans="1:3">
      <c r="A13" t="s" s="4">
        <v>37</v>
      </c>
      <c r="B13" t="n" s="5">
        <v>195</v>
      </c>
      <c r="C13" t="n" s="5">
        <v>137</v>
      </c>
    </row>
    <row r="14" spans="1:3">
      <c r="A14" t="s" s="4">
        <v>31</v>
      </c>
      <c r="B14" t="n" s="5">
        <v>2249</v>
      </c>
      <c r="C14" t="n" s="5">
        <v>2249</v>
      </c>
    </row>
    <row r="15" spans="1:3">
      <c r="A15" t="s" s="4">
        <v>38</v>
      </c>
      <c r="B15" t="n" s="5">
        <v>2542</v>
      </c>
      <c r="C15" t="n" s="5">
        <v>2360</v>
      </c>
    </row>
    <row r="16" spans="1:3">
      <c r="A16" t="s" s="4">
        <v>39</v>
      </c>
      <c r="B16" t="n" s="5">
        <v>2623</v>
      </c>
      <c r="C16" t="n" s="5">
        <v>64</v>
      </c>
    </row>
    <row r="17" spans="1:3">
      <c r="A17" t="s" s="4">
        <v>40</v>
      </c>
      <c r="B17" t="n" s="5">
        <v>151757</v>
      </c>
      <c r="C17" t="n" s="5">
        <v>145464</v>
      </c>
    </row>
    <row r="18" spans="1:3">
      <c r="A18" t="s" s="4">
        <v>41</v>
      </c>
      <c r="B18" t="n" s="5">
        <v>688200</v>
      </c>
      <c r="C18" t="n" s="5">
        <v>672503</v>
      </c>
    </row>
    <row r="19" spans="1:3">
      <c r="A19" t="s" s="3">
        <v>42</v>
      </c>
    </row>
    <row r="20" spans="1:3">
      <c r="A20" t="s" s="4">
        <v>43</v>
      </c>
      <c r="B20" t="n" s="5">
        <v>36000</v>
      </c>
      <c r="C20" t="n" s="5">
        <v>36000</v>
      </c>
    </row>
    <row r="21" spans="1:3">
      <c r="A21" t="s" s="4">
        <v>44</v>
      </c>
      <c r="B21" t="n" s="5">
        <v>117978</v>
      </c>
      <c r="C21" t="n" s="5">
        <v>115319</v>
      </c>
    </row>
    <row r="22" spans="1:3">
      <c r="A22" t="s" s="4">
        <v>45</v>
      </c>
      <c r="B22" t="n" s="5">
        <v>2120</v>
      </c>
      <c r="C22" t="n" s="5">
        <v>1470</v>
      </c>
    </row>
    <row r="23" spans="1:3">
      <c r="A23" t="s" s="4">
        <v>46</v>
      </c>
      <c r="B23" t="n" s="5">
        <v>8488</v>
      </c>
      <c r="C23" t="n" s="5">
        <v>9804</v>
      </c>
    </row>
    <row r="24" spans="1:3">
      <c r="A24" t="s" s="4">
        <v>47</v>
      </c>
      <c r="B24" t="n" s="5">
        <v>16427</v>
      </c>
      <c r="C24" t="n" s="5">
        <v>6405</v>
      </c>
    </row>
    <row r="25" spans="1:3">
      <c r="A25" t="s" s="4">
        <v>48</v>
      </c>
      <c r="B25" t="n" s="5">
        <v>12089</v>
      </c>
      <c r="C25" t="n" s="5">
        <v>12050</v>
      </c>
    </row>
    <row r="26" spans="1:3">
      <c r="A26" t="s" s="4">
        <v>49</v>
      </c>
      <c r="B26" t="n" s="5">
        <v>193102</v>
      </c>
      <c r="C26" t="n" s="5">
        <v>181048</v>
      </c>
    </row>
    <row r="27" spans="1:3">
      <c r="A27" t="s" s="3">
        <v>50</v>
      </c>
    </row>
    <row r="28" spans="1:3">
      <c r="A28" t="s" s="4">
        <v>51</v>
      </c>
      <c r="B28" t="n" s="5">
        <v>3000</v>
      </c>
      <c r="C28" t="n" s="5">
        <v>4500</v>
      </c>
    </row>
    <row r="29" spans="1:3">
      <c r="A29" t="s" s="4">
        <v>52</v>
      </c>
      <c r="B29" t="n" s="5">
        <v>851</v>
      </c>
      <c r="C29" t="n" s="5">
        <v>737</v>
      </c>
    </row>
    <row r="30" spans="1:3">
      <c r="A30" t="s" s="4">
        <v>53</v>
      </c>
      <c r="B30" t="n" s="5">
        <v>5424</v>
      </c>
      <c r="C30" t="n" s="5">
        <v>5477</v>
      </c>
    </row>
    <row r="31" spans="1:3">
      <c r="A31" t="s" s="4">
        <v>54</v>
      </c>
      <c r="B31" t="n" s="5">
        <v>1847</v>
      </c>
      <c r="C31" t="n" s="5">
        <v>1797</v>
      </c>
    </row>
    <row r="32" spans="1:3">
      <c r="A32" t="s" s="4">
        <v>55</v>
      </c>
      <c r="B32" t="n" s="5">
        <v>11122</v>
      </c>
      <c r="C32" t="n" s="5">
        <v>12511</v>
      </c>
    </row>
    <row r="33" spans="1:3">
      <c r="A33" t="s" s="4">
        <v>56</v>
      </c>
      <c r="B33" t="n" s="7">
        <v>204224</v>
      </c>
      <c r="C33" t="n" s="7">
        <v>193559</v>
      </c>
    </row>
    <row r="34" spans="1:3">
      <c r="A34" t="s" s="4">
        <v>57</v>
      </c>
      <c r="B34" t="s" s="4">
        <v>58</v>
      </c>
      <c r="C34" t="s" s="4">
        <v>58</v>
      </c>
    </row>
    <row r="35" spans="1:3">
      <c r="A35" t="s" s="3">
        <v>59</v>
      </c>
    </row>
    <row r="36" spans="1:3">
      <c r="A36" t="s" s="4">
        <v>60</v>
      </c>
      <c r="B36" t="s" s="4">
        <v>58</v>
      </c>
      <c r="C36" t="s" s="4">
        <v>58</v>
      </c>
    </row>
    <row r="37" spans="1:3">
      <c r="A37" t="s" s="4">
        <v>61</v>
      </c>
      <c r="B37" t="n" s="7">
        <v>358</v>
      </c>
      <c r="C37" t="n" s="7">
        <v>354</v>
      </c>
    </row>
    <row r="38" spans="1:3">
      <c r="A38" t="s" s="4">
        <v>62</v>
      </c>
      <c r="B38" t="n" s="5">
        <v>92728</v>
      </c>
      <c r="C38" t="n" s="5">
        <v>89390</v>
      </c>
    </row>
    <row r="39" spans="1:3">
      <c r="A39" t="s" s="4">
        <v>63</v>
      </c>
      <c r="B39" t="n" s="5">
        <v>390847</v>
      </c>
      <c r="C39" t="n" s="5">
        <v>389244</v>
      </c>
    </row>
    <row r="40" spans="1:3">
      <c r="A40" t="s" s="4">
        <v>64</v>
      </c>
      <c r="B40" t="n" s="5">
        <v>43</v>
      </c>
      <c r="C40" t="n" s="5">
        <v>-44</v>
      </c>
    </row>
    <row r="41" spans="1:3">
      <c r="A41" t="s" s="4">
        <v>65</v>
      </c>
      <c r="B41" t="n" s="5">
        <v>483976</v>
      </c>
      <c r="C41" t="n" s="5">
        <v>478944</v>
      </c>
    </row>
    <row r="42" spans="1:3">
      <c r="A42" t="s" s="4">
        <v>66</v>
      </c>
      <c r="B42" t="n" s="7">
        <v>688200</v>
      </c>
      <c r="C42" t="n" s="7">
        <v>6725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t="s" s="1">
        <v>171</v>
      </c>
      <c r="B1" t="s" s="2">
        <v>1</v>
      </c>
    </row>
    <row r="2" spans="1:2">
      <c r="B2" t="s" s="2">
        <v>2</v>
      </c>
    </row>
    <row r="3" spans="1:2">
      <c r="A3" t="s" s="4">
        <v>171</v>
      </c>
      <c r="B3" t="s" s="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t="s" s="1">
        <v>82</v>
      </c>
      <c r="B1" t="s" s="2">
        <v>1</v>
      </c>
    </row>
    <row r="2" spans="1:2">
      <c r="B2" t="s" s="2">
        <v>2</v>
      </c>
    </row>
    <row r="3" spans="1:2">
      <c r="A3" t="s" s="4">
        <v>82</v>
      </c>
      <c r="B3" t="s" s="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t="s" s="1">
        <v>174</v>
      </c>
      <c r="B1" t="s" s="2">
        <v>1</v>
      </c>
    </row>
    <row r="2" spans="1:2">
      <c r="B2" t="s" s="2">
        <v>2</v>
      </c>
    </row>
    <row r="3" spans="1:2">
      <c r="A3" t="s" s="4">
        <v>174</v>
      </c>
      <c r="B3" t="s" s="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t="s" s="1">
        <v>176</v>
      </c>
      <c r="B1" t="s" s="2">
        <v>1</v>
      </c>
    </row>
    <row r="2" spans="1:2">
      <c r="B2" t="s" s="2">
        <v>2</v>
      </c>
    </row>
    <row r="3" spans="1:2">
      <c r="A3" t="s" s="4">
        <v>177</v>
      </c>
      <c r="B3" t="s" s="4">
        <v>178</v>
      </c>
    </row>
    <row r="4" spans="1:2">
      <c r="A4" t="s" s="4">
        <v>179</v>
      </c>
      <c r="B4" t="s" s="4">
        <v>180</v>
      </c>
    </row>
    <row r="5" spans="1:2">
      <c r="A5" t="s" s="4">
        <v>181</v>
      </c>
      <c r="B5" t="s" s="4">
        <v>182</v>
      </c>
    </row>
    <row r="6" spans="1:2">
      <c r="A6" t="s" s="4">
        <v>183</v>
      </c>
      <c r="B6" t="s" s="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t="s" s="1">
        <v>185</v>
      </c>
      <c r="B1" t="s" s="2">
        <v>1</v>
      </c>
    </row>
    <row r="2" spans="1:2">
      <c r="B2" t="s" s="2">
        <v>2</v>
      </c>
    </row>
    <row r="3" spans="1:2">
      <c r="A3" t="s" s="4">
        <v>186</v>
      </c>
      <c r="B3" t="s" s="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188</v>
      </c>
      <c r="B1" t="s" s="2">
        <v>1</v>
      </c>
    </row>
    <row r="2" spans="1:2">
      <c r="B2" t="s" s="2">
        <v>2</v>
      </c>
    </row>
    <row r="3" spans="1:2">
      <c r="A3" t="s" s="4">
        <v>189</v>
      </c>
      <c r="B3" t="s" s="4">
        <v>190</v>
      </c>
    </row>
    <row r="4" spans="1:2">
      <c r="A4" t="s" s="4">
        <v>191</v>
      </c>
      <c r="B4" t="s" s="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r="1" spans="1:2">
      <c r="A1" t="s" s="1">
        <v>193</v>
      </c>
      <c r="B1" t="s" s="2">
        <v>1</v>
      </c>
    </row>
    <row r="2" spans="1:2">
      <c r="B2" t="s" s="2">
        <v>2</v>
      </c>
    </row>
    <row r="3" spans="1:2">
      <c r="A3" t="s" s="4">
        <v>194</v>
      </c>
      <c r="B3" t="s" s="4">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r="1" spans="1:2">
      <c r="A1" t="s" s="1">
        <v>196</v>
      </c>
      <c r="B1" t="s" s="2">
        <v>1</v>
      </c>
    </row>
    <row r="2" spans="1:2">
      <c r="B2" t="s" s="2">
        <v>2</v>
      </c>
    </row>
    <row r="3" spans="1:2">
      <c r="A3" t="s" s="4">
        <v>197</v>
      </c>
      <c r="B3" t="s" s="4">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t="s" s="1">
        <v>199</v>
      </c>
      <c r="B1" t="s" s="2">
        <v>1</v>
      </c>
    </row>
    <row r="2" spans="1:2">
      <c r="B2" t="s" s="2">
        <v>2</v>
      </c>
    </row>
    <row r="3" spans="1:2">
      <c r="A3" t="s" s="4">
        <v>200</v>
      </c>
      <c r="B3" t="s" s="4">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02</v>
      </c>
      <c r="B1" t="s" s="2">
        <v>1</v>
      </c>
    </row>
    <row r="2" spans="1:2">
      <c r="B2" t="s" s="2">
        <v>2</v>
      </c>
    </row>
    <row r="3" spans="1:2">
      <c r="A3" t="s" s="4">
        <v>159</v>
      </c>
      <c r="B3" t="s" s="4">
        <v>203</v>
      </c>
    </row>
    <row r="4" spans="1:2">
      <c r="A4" t="s" s="4">
        <v>204</v>
      </c>
      <c r="B4" t="s" s="4">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7</v>
      </c>
      <c r="B1" t="s" s="2">
        <v>2</v>
      </c>
      <c r="C1" t="s" s="2">
        <v>25</v>
      </c>
    </row>
    <row r="2" spans="1:3">
      <c r="A2" t="s" s="4">
        <v>68</v>
      </c>
      <c r="B2" t="n" s="5">
        <v>5000000</v>
      </c>
      <c r="C2" t="n" s="5">
        <v>5000000</v>
      </c>
    </row>
    <row r="3" spans="1:3">
      <c r="A3" t="s" s="4">
        <v>69</v>
      </c>
      <c r="B3" t="n" s="8">
        <v>0.01</v>
      </c>
      <c r="C3" t="n" s="8">
        <v>0.01</v>
      </c>
    </row>
    <row r="4" spans="1:3">
      <c r="A4" t="s" s="4">
        <v>70</v>
      </c>
      <c r="B4" t="n" s="5">
        <v>0</v>
      </c>
      <c r="C4" t="n" s="5">
        <v>0</v>
      </c>
    </row>
    <row r="5" spans="1:3">
      <c r="A5" t="s" s="4">
        <v>71</v>
      </c>
      <c r="B5" t="n" s="5">
        <v>0</v>
      </c>
      <c r="C5" t="n" s="5">
        <v>0</v>
      </c>
    </row>
    <row r="6" spans="1:3">
      <c r="A6" t="s" s="4">
        <v>72</v>
      </c>
      <c r="B6" t="n" s="5">
        <v>500000000</v>
      </c>
      <c r="C6" t="n" s="5">
        <v>500000000</v>
      </c>
    </row>
    <row r="7" spans="1:3">
      <c r="A7" t="s" s="4">
        <v>73</v>
      </c>
      <c r="B7" t="n" s="8">
        <v>0.01</v>
      </c>
      <c r="C7" t="n" s="8">
        <v>0.01</v>
      </c>
    </row>
    <row r="8" spans="1:3">
      <c r="A8" t="s" s="4">
        <v>74</v>
      </c>
      <c r="B8" t="n" s="5">
        <v>35776771</v>
      </c>
      <c r="C8" t="n" s="5">
        <v>35437654</v>
      </c>
    </row>
    <row r="9" spans="1:3">
      <c r="A9" t="s" s="4">
        <v>75</v>
      </c>
      <c r="B9" t="n" s="5">
        <v>35776771</v>
      </c>
      <c r="C9" t="n" s="5">
        <v>354376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06</v>
      </c>
      <c r="B1" t="s" s="2">
        <v>1</v>
      </c>
    </row>
    <row r="2" spans="1:2">
      <c r="B2" t="s" s="2">
        <v>2</v>
      </c>
    </row>
    <row r="3" spans="1:2">
      <c r="A3" t="s" s="4">
        <v>207</v>
      </c>
      <c r="B3" t="s" s="4">
        <v>208</v>
      </c>
    </row>
    <row r="4" spans="1:2">
      <c r="A4" t="s" s="4">
        <v>209</v>
      </c>
      <c r="B4" t="s" s="4">
        <v>210</v>
      </c>
    </row>
    <row r="5" spans="1:2">
      <c r="A5" t="s" s="4">
        <v>211</v>
      </c>
      <c r="B5" t="s" s="4">
        <v>212</v>
      </c>
    </row>
    <row r="6" spans="1:2">
      <c r="A6" t="s" s="4">
        <v>213</v>
      </c>
      <c r="B6" t="s" s="4">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15</v>
      </c>
      <c r="B1" t="s" s="2">
        <v>1</v>
      </c>
    </row>
    <row r="2" spans="1:2">
      <c r="B2" t="s" s="2">
        <v>2</v>
      </c>
    </row>
    <row r="3" spans="1:2">
      <c r="A3" t="s" s="4">
        <v>216</v>
      </c>
      <c r="B3" t="s" s="4">
        <v>217</v>
      </c>
    </row>
    <row r="4" spans="1:2">
      <c r="A4" t="s" s="4">
        <v>218</v>
      </c>
      <c r="B4" t="s" s="4">
        <v>219</v>
      </c>
    </row>
    <row r="5" spans="1:2">
      <c r="A5" t="s" s="4">
        <v>220</v>
      </c>
      <c r="B5" t="s" s="4">
        <v>221</v>
      </c>
    </row>
    <row r="6" spans="1:2">
      <c r="A6" t="s" s="4">
        <v>222</v>
      </c>
      <c r="B6" t="s" s="4">
        <v>223</v>
      </c>
    </row>
    <row r="7" spans="1:2">
      <c r="A7" t="s" s="4">
        <v>224</v>
      </c>
      <c r="B7" t="s" s="4">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r="1" spans="1:2">
      <c r="A1" t="s" s="1">
        <v>226</v>
      </c>
      <c r="B1" t="s" s="2">
        <v>1</v>
      </c>
    </row>
    <row r="2" spans="1:2">
      <c r="B2" t="s" s="2">
        <v>2</v>
      </c>
    </row>
    <row r="3" spans="1:2">
      <c r="A3" t="s" s="4">
        <v>227</v>
      </c>
      <c r="B3" t="s" s="4">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r="1" spans="1:2">
      <c r="A1" t="s" s="1">
        <v>229</v>
      </c>
      <c r="B1" t="s" s="2">
        <v>1</v>
      </c>
    </row>
    <row r="2" spans="1:2">
      <c r="B2" t="s" s="2">
        <v>2</v>
      </c>
    </row>
    <row r="3" spans="1:2">
      <c r="A3" t="s" s="4">
        <v>230</v>
      </c>
      <c r="B3" t="s" s="4">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t="s" s="1">
        <v>232</v>
      </c>
      <c r="B1" t="s" s="2">
        <v>1</v>
      </c>
    </row>
    <row r="2" spans="1:2">
      <c r="B2" t="s" s="2">
        <v>2</v>
      </c>
    </row>
    <row r="3" spans="1:2">
      <c r="A3" t="s" s="4">
        <v>233</v>
      </c>
      <c r="B3" t="s" s="4">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t="s" s="1">
        <v>235</v>
      </c>
      <c r="B1" t="s" s="2">
        <v>1</v>
      </c>
    </row>
    <row r="2" spans="1:2">
      <c r="B2" t="s" s="2">
        <v>2</v>
      </c>
    </row>
    <row r="3" spans="1:2">
      <c r="A3" t="s" s="4">
        <v>236</v>
      </c>
      <c r="B3" t="s" s="4">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238</v>
      </c>
      <c r="C1" t="s" s="2">
        <v>1</v>
      </c>
    </row>
    <row r="2" spans="1:4">
      <c r="C2" t="s" s="2">
        <v>2</v>
      </c>
      <c r="D2" t="s" s="2">
        <v>77</v>
      </c>
    </row>
    <row r="3" spans="1:4">
      <c r="A3" t="s" s="3">
        <v>239</v>
      </c>
    </row>
    <row r="4" spans="1:4">
      <c r="A4" t="s" s="4">
        <v>240</v>
      </c>
      <c r="C4" t="n" s="7">
        <v>1603</v>
      </c>
      <c r="D4" t="n" s="7">
        <v>11036</v>
      </c>
    </row>
    <row r="5" spans="1:4">
      <c r="A5" t="s" s="4">
        <v>241</v>
      </c>
      <c r="C5" t="n" s="5">
        <v>35579</v>
      </c>
      <c r="D5" t="n" s="5">
        <v>35230</v>
      </c>
    </row>
    <row r="6" spans="1:4">
      <c r="A6" t="s" s="4">
        <v>242</v>
      </c>
      <c r="C6" t="n" s="5">
        <v>736</v>
      </c>
      <c r="D6" t="n" s="5">
        <v>357</v>
      </c>
    </row>
    <row r="7" spans="1:4">
      <c r="A7" t="s" s="4">
        <v>243</v>
      </c>
      <c r="C7" t="n" s="5">
        <v>36315</v>
      </c>
      <c r="D7" t="n" s="5">
        <v>35587</v>
      </c>
    </row>
    <row r="8" spans="1:4">
      <c r="A8" t="s" s="4">
        <v>244</v>
      </c>
      <c r="C8" t="n" s="8">
        <v>0.05</v>
      </c>
      <c r="D8" t="n" s="8">
        <v>0.31</v>
      </c>
    </row>
    <row r="9" spans="1:4">
      <c r="A9" t="s" s="4">
        <v>245</v>
      </c>
      <c r="C9" t="n" s="8">
        <v>0.04</v>
      </c>
      <c r="D9" t="n" s="8">
        <v>0.31</v>
      </c>
    </row>
    <row r="10" spans="1:4">
      <c r="A10" t="s" s="4">
        <v>246</v>
      </c>
      <c r="B10" t="s" s="4">
        <v>247</v>
      </c>
      <c r="C10" t="n" s="5">
        <v>62304</v>
      </c>
      <c r="D10" t="n" s="5">
        <v>645450</v>
      </c>
    </row>
    <row r="11" spans="1:4">
      <c r="A11" t="n"/>
    </row>
    <row r="12" spans="1:4">
      <c r="A12" t="s" s="4">
        <v>247</v>
      </c>
      <c r="B12" t="s" s="4">
        <v>248</v>
      </c>
    </row>
  </sheetData>
  <mergeCells count="4">
    <mergeCell ref="A1:B2"/>
    <mergeCell ref="C1:D1"/>
    <mergeCell ref="A11:C11"/>
    <mergeCell ref="B12:C1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49</v>
      </c>
      <c r="B1" t="s" s="2">
        <v>2</v>
      </c>
      <c r="C1" t="s" s="2">
        <v>25</v>
      </c>
      <c r="D1" t="s" s="2">
        <v>77</v>
      </c>
      <c r="E1" t="s" s="2">
        <v>250</v>
      </c>
    </row>
    <row r="2" spans="1:5">
      <c r="A2" t="s" s="3">
        <v>251</v>
      </c>
    </row>
    <row r="3" spans="1:5">
      <c r="A3" t="s" s="4">
        <v>252</v>
      </c>
      <c r="B3" t="n" s="7">
        <v>160589</v>
      </c>
      <c r="C3" t="n" s="7">
        <v>150340</v>
      </c>
    </row>
    <row r="4" spans="1:5">
      <c r="A4" t="s" s="4">
        <v>253</v>
      </c>
      <c r="B4" t="n" s="5">
        <v>43</v>
      </c>
      <c r="C4" t="n" s="5">
        <v>-44</v>
      </c>
    </row>
    <row r="5" spans="1:5">
      <c r="A5" t="s" s="4">
        <v>27</v>
      </c>
      <c r="B5" t="n" s="5">
        <v>95465</v>
      </c>
      <c r="C5" t="n" s="5">
        <v>112978</v>
      </c>
      <c r="D5" t="n" s="7">
        <v>244683</v>
      </c>
      <c r="E5" t="n" s="7">
        <v>233477</v>
      </c>
    </row>
    <row r="6" spans="1:5">
      <c r="A6" t="s" s="4">
        <v>28</v>
      </c>
      <c r="B6" t="n" s="5">
        <v>152121</v>
      </c>
      <c r="C6" t="n" s="5">
        <v>142866</v>
      </c>
    </row>
    <row r="7" spans="1:5">
      <c r="A7" t="s" s="4">
        <v>254</v>
      </c>
    </row>
    <row r="8" spans="1:5">
      <c r="A8" t="s" s="3">
        <v>251</v>
      </c>
    </row>
    <row r="9" spans="1:5">
      <c r="A9" t="s" s="4">
        <v>27</v>
      </c>
      <c r="B9" t="n" s="5">
        <v>86954</v>
      </c>
      <c r="C9" t="n" s="5">
        <v>105548</v>
      </c>
    </row>
    <row r="10" spans="1:5">
      <c r="A10" t="s" s="4">
        <v>255</v>
      </c>
    </row>
    <row r="11" spans="1:5">
      <c r="A11" t="s" s="3">
        <v>251</v>
      </c>
    </row>
    <row r="12" spans="1:5">
      <c r="A12" t="s" s="4">
        <v>252</v>
      </c>
      <c r="B12" t="n" s="5">
        <v>8511</v>
      </c>
      <c r="C12" t="n" s="5">
        <v>7430</v>
      </c>
    </row>
    <row r="13" spans="1:5">
      <c r="A13" t="s" s="4">
        <v>27</v>
      </c>
      <c r="B13" t="n" s="5">
        <v>8511</v>
      </c>
      <c r="C13" t="n" s="5">
        <v>7430</v>
      </c>
    </row>
    <row r="14" spans="1:5">
      <c r="A14" t="s" s="4">
        <v>256</v>
      </c>
    </row>
    <row r="15" spans="1:5">
      <c r="A15" t="s" s="3">
        <v>251</v>
      </c>
    </row>
    <row r="16" spans="1:5">
      <c r="A16" t="s" s="4">
        <v>252</v>
      </c>
      <c r="B16" t="n" s="5">
        <v>134507</v>
      </c>
      <c r="C16" t="n" s="5">
        <v>120144</v>
      </c>
    </row>
    <row r="17" spans="1:5">
      <c r="A17" t="s" s="4">
        <v>253</v>
      </c>
      <c r="B17" t="n" s="5">
        <v>25</v>
      </c>
      <c r="C17" t="n" s="5">
        <v>-43</v>
      </c>
    </row>
    <row r="18" spans="1:5">
      <c r="A18" t="s" s="4">
        <v>28</v>
      </c>
      <c r="B18" t="n" s="5">
        <v>134532</v>
      </c>
      <c r="C18" t="n" s="5">
        <v>120101</v>
      </c>
    </row>
    <row r="19" spans="1:5">
      <c r="A19" t="s" s="4">
        <v>257</v>
      </c>
    </row>
    <row r="20" spans="1:5">
      <c r="A20" t="s" s="3">
        <v>251</v>
      </c>
    </row>
    <row r="21" spans="1:5">
      <c r="A21" t="s" s="4">
        <v>252</v>
      </c>
      <c r="B21" t="n" s="5">
        <v>15839</v>
      </c>
      <c r="C21" t="n" s="5">
        <v>21029</v>
      </c>
    </row>
    <row r="22" spans="1:5">
      <c r="A22" t="s" s="4">
        <v>253</v>
      </c>
      <c r="B22" t="n" s="5">
        <v>16</v>
      </c>
      <c r="C22" t="n" s="5">
        <v>-2</v>
      </c>
    </row>
    <row r="23" spans="1:5">
      <c r="A23" t="s" s="4">
        <v>28</v>
      </c>
      <c r="B23" t="n" s="5">
        <v>15855</v>
      </c>
      <c r="C23" t="n" s="5">
        <v>21027</v>
      </c>
    </row>
    <row r="24" spans="1:5">
      <c r="A24" t="s" s="4">
        <v>258</v>
      </c>
    </row>
    <row r="25" spans="1:5">
      <c r="A25" t="s" s="3">
        <v>251</v>
      </c>
    </row>
    <row r="26" spans="1:5">
      <c r="A26" t="s" s="4">
        <v>252</v>
      </c>
      <c r="B26" t="n" s="5">
        <v>1732</v>
      </c>
      <c r="C26" t="n" s="5">
        <v>1737</v>
      </c>
    </row>
    <row r="27" spans="1:5">
      <c r="A27" t="s" s="4">
        <v>253</v>
      </c>
      <c r="B27" t="n" s="5">
        <v>2</v>
      </c>
      <c r="C27" t="n" s="5">
        <v>1</v>
      </c>
    </row>
    <row r="28" spans="1:5">
      <c r="A28" t="s" s="4">
        <v>28</v>
      </c>
      <c r="B28" t="n" s="7">
        <v>1734</v>
      </c>
      <c r="C28" t="n" s="7">
        <v>17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t="s" s="1">
        <v>259</v>
      </c>
      <c r="B1" t="s" s="2">
        <v>1</v>
      </c>
    </row>
    <row r="2" spans="1:2">
      <c r="B2" t="s" s="2">
        <v>260</v>
      </c>
    </row>
    <row r="3" spans="1:2">
      <c r="A3" t="s" s="3">
        <v>251</v>
      </c>
    </row>
    <row r="4" spans="1:2">
      <c r="A4" t="s" s="4">
        <v>261</v>
      </c>
      <c r="B4" t="n" s="7">
        <v>100000</v>
      </c>
    </row>
    <row r="5" spans="1:2">
      <c r="A5" t="s" s="4">
        <v>262</v>
      </c>
      <c r="B5" t="n" s="5">
        <v>0</v>
      </c>
    </row>
    <row r="6" spans="1:2">
      <c r="A6" t="s" s="4">
        <v>263</v>
      </c>
      <c r="B6" t="n" s="7">
        <v>40000000</v>
      </c>
    </row>
    <row r="7" spans="1:2">
      <c r="A7" t="s" s="4">
        <v>264</v>
      </c>
    </row>
    <row r="8" spans="1:2">
      <c r="A8" t="s" s="3">
        <v>251</v>
      </c>
    </row>
    <row r="9" spans="1:2">
      <c r="A9" t="s" s="4">
        <v>265</v>
      </c>
      <c r="B9" t="s" s="4">
        <v>266</v>
      </c>
    </row>
    <row r="10" spans="1:2">
      <c r="A10" t="s" s="4">
        <v>267</v>
      </c>
    </row>
    <row r="11" spans="1:2">
      <c r="A11" t="s" s="3">
        <v>251</v>
      </c>
    </row>
    <row r="12" spans="1:2">
      <c r="A12" t="s" s="4">
        <v>265</v>
      </c>
      <c r="B12" t="s" s="4">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9</v>
      </c>
      <c r="B1" t="s" s="2">
        <v>2</v>
      </c>
      <c r="C1" t="s" s="2">
        <v>25</v>
      </c>
    </row>
    <row r="2" spans="1:3">
      <c r="A2" t="s" s="3">
        <v>270</v>
      </c>
    </row>
    <row r="3" spans="1:3">
      <c r="A3" t="s" s="4">
        <v>271</v>
      </c>
      <c r="B3" t="n" s="7">
        <v>28323</v>
      </c>
    </row>
    <row r="4" spans="1:3">
      <c r="A4" t="s" s="4">
        <v>272</v>
      </c>
      <c r="B4" t="n" s="5">
        <v>123755</v>
      </c>
    </row>
    <row r="5" spans="1:3">
      <c r="A5" t="s" s="4">
        <v>273</v>
      </c>
      <c r="B5" t="n" s="5">
        <v>152078</v>
      </c>
    </row>
    <row r="6" spans="1:3">
      <c r="A6" t="s" s="3">
        <v>274</v>
      </c>
    </row>
    <row r="7" spans="1:3">
      <c r="A7" t="s" s="4">
        <v>271</v>
      </c>
      <c r="B7" t="n" s="5">
        <v>28326</v>
      </c>
    </row>
    <row r="8" spans="1:3">
      <c r="A8" t="s" s="4">
        <v>272</v>
      </c>
      <c r="B8" t="n" s="5">
        <v>123795</v>
      </c>
    </row>
    <row r="9" spans="1:3">
      <c r="A9" t="s" s="4">
        <v>273</v>
      </c>
      <c r="B9" t="n" s="7">
        <v>152121</v>
      </c>
      <c r="C9" t="n" s="7">
        <v>1428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6</v>
      </c>
      <c r="B1" t="s" s="2">
        <v>1</v>
      </c>
    </row>
    <row r="2" spans="1:3">
      <c r="B2" t="s" s="2">
        <v>2</v>
      </c>
      <c r="C2" t="s" s="2">
        <v>77</v>
      </c>
    </row>
    <row r="3" spans="1:3">
      <c r="A3" t="s" s="4">
        <v>78</v>
      </c>
      <c r="B3" t="n" s="7">
        <v>216433</v>
      </c>
      <c r="C3" t="n" s="7">
        <v>189325</v>
      </c>
    </row>
    <row r="4" spans="1:3">
      <c r="A4" t="s" s="4">
        <v>79</v>
      </c>
      <c r="B4" t="n" s="5">
        <v>-190422</v>
      </c>
      <c r="C4" t="n" s="5">
        <v>-168819</v>
      </c>
    </row>
    <row r="5" spans="1:3">
      <c r="A5" t="s" s="4">
        <v>80</v>
      </c>
      <c r="B5" t="n" s="5">
        <v>26011</v>
      </c>
      <c r="C5" t="n" s="5">
        <v>20506</v>
      </c>
    </row>
    <row r="6" spans="1:3">
      <c r="A6" t="s" s="4">
        <v>81</v>
      </c>
      <c r="B6" t="n" s="5">
        <v>-11900</v>
      </c>
      <c r="C6" t="n" s="5">
        <v>-8737</v>
      </c>
    </row>
    <row r="7" spans="1:3">
      <c r="A7" t="s" s="4">
        <v>82</v>
      </c>
      <c r="B7" t="n" s="5">
        <v>-864</v>
      </c>
    </row>
    <row r="8" spans="1:3">
      <c r="A8" t="s" s="4">
        <v>83</v>
      </c>
      <c r="B8" t="n" s="5">
        <v>13247</v>
      </c>
      <c r="C8" t="n" s="5">
        <v>11769</v>
      </c>
    </row>
    <row r="9" spans="1:3">
      <c r="A9" t="s" s="4">
        <v>84</v>
      </c>
      <c r="B9" t="n" s="5">
        <v>442</v>
      </c>
      <c r="C9" t="n" s="5">
        <v>374</v>
      </c>
    </row>
    <row r="10" spans="1:3">
      <c r="A10" t="s" s="4">
        <v>85</v>
      </c>
      <c r="B10" t="n" s="5">
        <v>-402</v>
      </c>
      <c r="C10" t="n" s="5">
        <v>-133</v>
      </c>
    </row>
    <row r="11" spans="1:3">
      <c r="A11" t="s" s="4">
        <v>86</v>
      </c>
      <c r="B11" t="n" s="5">
        <v>-10492</v>
      </c>
      <c r="C11" t="n" s="5">
        <v>-106</v>
      </c>
    </row>
    <row r="12" spans="1:3">
      <c r="A12" t="s" s="4">
        <v>87</v>
      </c>
      <c r="B12" t="n" s="5">
        <v>103</v>
      </c>
      <c r="C12" t="n" s="5">
        <v>103</v>
      </c>
    </row>
    <row r="13" spans="1:3">
      <c r="A13" t="s" s="4">
        <v>88</v>
      </c>
      <c r="B13" t="n" s="5">
        <v>2898</v>
      </c>
      <c r="C13" t="n" s="5">
        <v>12007</v>
      </c>
    </row>
    <row r="14" spans="1:3">
      <c r="A14" t="s" s="4">
        <v>89</v>
      </c>
      <c r="B14" t="n" s="5">
        <v>-1295</v>
      </c>
      <c r="C14" t="n" s="5">
        <v>-971</v>
      </c>
    </row>
    <row r="15" spans="1:3">
      <c r="A15" t="s" s="4">
        <v>90</v>
      </c>
      <c r="B15" t="n" s="5">
        <v>1603</v>
      </c>
      <c r="C15" t="n" s="5">
        <v>11036</v>
      </c>
    </row>
    <row r="16" spans="1:3">
      <c r="A16" t="s" s="3">
        <v>91</v>
      </c>
    </row>
    <row r="17" spans="1:3">
      <c r="A17" t="s" s="4">
        <v>92</v>
      </c>
      <c r="B17" t="n" s="5">
        <v>-18</v>
      </c>
    </row>
    <row r="18" spans="1:3">
      <c r="A18" t="s" s="4">
        <v>93</v>
      </c>
      <c r="B18" t="n" s="5">
        <v>105</v>
      </c>
    </row>
    <row r="19" spans="1:3">
      <c r="A19" t="s" s="4">
        <v>94</v>
      </c>
      <c r="B19" t="n" s="5">
        <v>87</v>
      </c>
    </row>
    <row r="20" spans="1:3">
      <c r="A20" t="s" s="4">
        <v>95</v>
      </c>
      <c r="B20" t="n" s="5">
        <v>0</v>
      </c>
      <c r="C20" t="n" s="5">
        <v>0</v>
      </c>
    </row>
    <row r="21" spans="1:3">
      <c r="A21" t="s" s="4">
        <v>96</v>
      </c>
      <c r="B21" t="n" s="5">
        <v>87</v>
      </c>
    </row>
    <row r="22" spans="1:3">
      <c r="A22" t="s" s="4">
        <v>97</v>
      </c>
      <c r="B22" t="n" s="7">
        <v>1690</v>
      </c>
      <c r="C22" t="n" s="7">
        <v>11036</v>
      </c>
    </row>
    <row r="23" spans="1:3">
      <c r="A23" t="s" s="3">
        <v>98</v>
      </c>
    </row>
    <row r="24" spans="1:3">
      <c r="A24" t="s" s="4">
        <v>99</v>
      </c>
      <c r="B24" t="n" s="8">
        <v>0.05</v>
      </c>
      <c r="C24" t="n" s="8">
        <v>0.31</v>
      </c>
    </row>
    <row r="25" spans="1:3">
      <c r="A25" t="s" s="4">
        <v>100</v>
      </c>
      <c r="B25" t="n" s="8">
        <v>0.04</v>
      </c>
      <c r="C25" t="n" s="8">
        <v>0.31</v>
      </c>
    </row>
    <row r="26" spans="1:3">
      <c r="A26" t="s" s="3">
        <v>101</v>
      </c>
    </row>
    <row r="27" spans="1:3">
      <c r="A27" t="s" s="4">
        <v>99</v>
      </c>
      <c r="B27" t="n" s="5">
        <v>35579</v>
      </c>
      <c r="C27" t="n" s="5">
        <v>35230</v>
      </c>
    </row>
    <row r="28" spans="1:3">
      <c r="A28" t="s" s="4">
        <v>100</v>
      </c>
      <c r="B28" t="n" s="5">
        <v>36315</v>
      </c>
      <c r="C28" t="n" s="5">
        <v>355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t="s" s="1">
        <v>275</v>
      </c>
      <c r="C1" t="s" s="2">
        <v>2</v>
      </c>
      <c r="E1" t="s" s="2">
        <v>25</v>
      </c>
    </row>
    <row r="2" spans="1:6">
      <c r="A2" t="s" s="3">
        <v>276</v>
      </c>
    </row>
    <row r="3" spans="1:6">
      <c r="A3" t="s" s="4">
        <v>277</v>
      </c>
      <c r="E3" t="n" s="7">
        <v>4</v>
      </c>
    </row>
    <row r="4" spans="1:6">
      <c r="A4" t="s" s="4">
        <v>273</v>
      </c>
      <c r="C4" t="n" s="7">
        <v>160632</v>
      </c>
      <c r="E4" t="n" s="5">
        <v>150300</v>
      </c>
    </row>
    <row r="5" spans="1:6">
      <c r="A5" t="s" s="3">
        <v>278</v>
      </c>
    </row>
    <row r="6" spans="1:6">
      <c r="A6" t="s" s="4">
        <v>279</v>
      </c>
      <c r="C6" t="n" s="5">
        <v>12109</v>
      </c>
      <c r="E6" t="n" s="5">
        <v>371</v>
      </c>
    </row>
    <row r="7" spans="1:6">
      <c r="A7" t="s" s="4">
        <v>273</v>
      </c>
      <c r="C7" t="n" s="5">
        <v>12109</v>
      </c>
      <c r="E7" t="n" s="5">
        <v>371</v>
      </c>
    </row>
    <row r="8" spans="1:6">
      <c r="A8" t="s" s="4">
        <v>255</v>
      </c>
    </row>
    <row r="9" spans="1:6">
      <c r="A9" t="s" s="3">
        <v>276</v>
      </c>
    </row>
    <row r="10" spans="1:6">
      <c r="A10" t="s" s="4">
        <v>28</v>
      </c>
      <c r="C10" t="n" s="5">
        <v>8511</v>
      </c>
      <c r="E10" t="n" s="5">
        <v>7430</v>
      </c>
    </row>
    <row r="11" spans="1:6">
      <c r="A11" t="s" s="4">
        <v>256</v>
      </c>
    </row>
    <row r="12" spans="1:6">
      <c r="A12" t="s" s="3">
        <v>276</v>
      </c>
    </row>
    <row r="13" spans="1:6">
      <c r="A13" t="s" s="4">
        <v>28</v>
      </c>
      <c r="C13" t="n" s="5">
        <v>134532</v>
      </c>
      <c r="E13" t="n" s="5">
        <v>120101</v>
      </c>
    </row>
    <row r="14" spans="1:6">
      <c r="A14" t="s" s="4">
        <v>257</v>
      </c>
    </row>
    <row r="15" spans="1:6">
      <c r="A15" t="s" s="3">
        <v>276</v>
      </c>
    </row>
    <row r="16" spans="1:6">
      <c r="A16" t="s" s="4">
        <v>28</v>
      </c>
      <c r="C16" t="n" s="5">
        <v>15855</v>
      </c>
      <c r="E16" t="n" s="5">
        <v>21027</v>
      </c>
    </row>
    <row r="17" spans="1:6">
      <c r="A17" t="s" s="4">
        <v>258</v>
      </c>
    </row>
    <row r="18" spans="1:6">
      <c r="A18" t="s" s="3">
        <v>276</v>
      </c>
    </row>
    <row r="19" spans="1:6">
      <c r="A19" t="s" s="4">
        <v>28</v>
      </c>
      <c r="C19" t="n" s="5">
        <v>1734</v>
      </c>
      <c r="E19" t="n" s="5">
        <v>1738</v>
      </c>
    </row>
    <row r="20" spans="1:6">
      <c r="A20" t="s" s="4">
        <v>280</v>
      </c>
    </row>
    <row r="21" spans="1:6">
      <c r="A21" t="s" s="3">
        <v>276</v>
      </c>
    </row>
    <row r="22" spans="1:6">
      <c r="A22" t="s" s="4">
        <v>277</v>
      </c>
      <c r="B22" t="s" s="4">
        <v>247</v>
      </c>
      <c r="E22" t="n" s="5">
        <v>4</v>
      </c>
    </row>
    <row r="23" spans="1:6">
      <c r="A23" t="s" s="4">
        <v>273</v>
      </c>
      <c r="C23" t="n" s="5">
        <v>160632</v>
      </c>
      <c r="E23" t="n" s="5">
        <v>150300</v>
      </c>
    </row>
    <row r="24" spans="1:6">
      <c r="A24" t="s" s="3">
        <v>278</v>
      </c>
    </row>
    <row r="25" spans="1:6">
      <c r="A25" t="s" s="4">
        <v>279</v>
      </c>
      <c r="C25" t="n" s="5">
        <v>12109</v>
      </c>
      <c r="D25" t="s" s="4">
        <v>281</v>
      </c>
      <c r="E25" t="n" s="5">
        <v>371</v>
      </c>
      <c r="F25" t="s" s="4">
        <v>282</v>
      </c>
    </row>
    <row r="26" spans="1:6">
      <c r="A26" t="s" s="4">
        <v>273</v>
      </c>
      <c r="C26" t="n" s="5">
        <v>12109</v>
      </c>
      <c r="E26" t="n" s="5">
        <v>371</v>
      </c>
    </row>
    <row r="27" spans="1:6">
      <c r="A27" t="s" s="4">
        <v>283</v>
      </c>
    </row>
    <row r="28" spans="1:6">
      <c r="A28" t="s" s="3">
        <v>276</v>
      </c>
    </row>
    <row r="29" spans="1:6">
      <c r="A29" t="s" s="4">
        <v>28</v>
      </c>
      <c r="C29" t="n" s="5">
        <v>8511</v>
      </c>
      <c r="E29" t="n" s="5">
        <v>7430</v>
      </c>
    </row>
    <row r="30" spans="1:6">
      <c r="A30" t="s" s="4">
        <v>284</v>
      </c>
    </row>
    <row r="31" spans="1:6">
      <c r="A31" t="s" s="3">
        <v>276</v>
      </c>
    </row>
    <row r="32" spans="1:6">
      <c r="A32" t="s" s="4">
        <v>28</v>
      </c>
      <c r="C32" t="n" s="5">
        <v>134532</v>
      </c>
      <c r="E32" t="n" s="5">
        <v>120101</v>
      </c>
    </row>
    <row r="33" spans="1:6">
      <c r="A33" t="s" s="4">
        <v>285</v>
      </c>
    </row>
    <row r="34" spans="1:6">
      <c r="A34" t="s" s="3">
        <v>276</v>
      </c>
    </row>
    <row r="35" spans="1:6">
      <c r="A35" t="s" s="4">
        <v>28</v>
      </c>
      <c r="C35" t="n" s="5">
        <v>15855</v>
      </c>
      <c r="E35" t="n" s="5">
        <v>21027</v>
      </c>
    </row>
    <row r="36" spans="1:6">
      <c r="A36" t="s" s="4">
        <v>286</v>
      </c>
    </row>
    <row r="37" spans="1:6">
      <c r="A37" t="s" s="3">
        <v>276</v>
      </c>
    </row>
    <row r="38" spans="1:6">
      <c r="A38" t="s" s="4">
        <v>28</v>
      </c>
      <c r="C38" t="n" s="7">
        <v>1734</v>
      </c>
      <c r="E38" t="n" s="7">
        <v>1738</v>
      </c>
    </row>
    <row r="39" spans="1:6">
      <c r="A39" t="n"/>
    </row>
    <row r="40" spans="1:6">
      <c r="A40" t="s" s="4">
        <v>247</v>
      </c>
      <c r="B40" t="s" s="4">
        <v>287</v>
      </c>
    </row>
    <row r="41" spans="1:6">
      <c r="A41" t="s" s="4">
        <v>281</v>
      </c>
      <c r="B41" t="s" s="4">
        <v>288</v>
      </c>
    </row>
    <row r="42" spans="1:6">
      <c r="A42" t="s" s="4">
        <v>282</v>
      </c>
      <c r="B42" t="s" s="4">
        <v>289</v>
      </c>
    </row>
  </sheetData>
  <mergeCells count="7">
    <mergeCell ref="A1:B1"/>
    <mergeCell ref="C1:D1"/>
    <mergeCell ref="E1:F1"/>
    <mergeCell ref="A39:E39"/>
    <mergeCell ref="B40:E40"/>
    <mergeCell ref="B41:E41"/>
    <mergeCell ref="B42:E4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17"/>
  </cols>
  <sheetData>
    <row r="1" spans="1:6">
      <c r="A1" t="s" s="1">
        <v>290</v>
      </c>
      <c r="B1" t="s" s="2">
        <v>260</v>
      </c>
      <c r="C1" t="s" s="2">
        <v>291</v>
      </c>
      <c r="D1" t="s" s="2">
        <v>292</v>
      </c>
      <c r="E1" t="s" s="2">
        <v>293</v>
      </c>
      <c r="F1" t="s" s="2">
        <v>294</v>
      </c>
    </row>
    <row r="2" spans="1:6">
      <c r="A2" t="s" s="4">
        <v>295</v>
      </c>
    </row>
    <row r="3" spans="1:6">
      <c r="A3" t="s" s="3">
        <v>296</v>
      </c>
    </row>
    <row r="4" spans="1:6">
      <c r="A4" t="s" s="4">
        <v>297</v>
      </c>
      <c r="B4" t="n" s="7">
        <v>11</v>
      </c>
      <c r="E4" t="n" s="7">
        <v>41</v>
      </c>
    </row>
    <row r="5" spans="1:6">
      <c r="A5" t="s" s="4">
        <v>298</v>
      </c>
      <c r="E5" t="n" s="7">
        <v>3</v>
      </c>
    </row>
    <row r="6" spans="1:6">
      <c r="A6" t="s" s="4">
        <v>299</v>
      </c>
    </row>
    <row r="7" spans="1:6">
      <c r="A7" t="s" s="3">
        <v>296</v>
      </c>
    </row>
    <row r="8" spans="1:6">
      <c r="A8" t="s" s="4">
        <v>297</v>
      </c>
      <c r="B8" t="n" s="9">
        <v>169.5</v>
      </c>
      <c r="C8" t="n" s="10">
        <v>1</v>
      </c>
      <c r="D8" t="n" s="11">
        <v>0.1</v>
      </c>
    </row>
    <row r="9" spans="1:6">
      <c r="A9" t="s" s="4">
        <v>300</v>
      </c>
      <c r="F9" t="n" s="12">
        <v>0.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01</v>
      </c>
      <c r="B1" t="s" s="2">
        <v>1</v>
      </c>
    </row>
    <row r="2" spans="1:3">
      <c r="B2" t="s" s="2">
        <v>2</v>
      </c>
      <c r="C2" t="s" s="2">
        <v>77</v>
      </c>
    </row>
    <row r="3" spans="1:3">
      <c r="A3" t="s" s="3">
        <v>302</v>
      </c>
    </row>
    <row r="4" spans="1:3">
      <c r="A4" t="s" s="4">
        <v>303</v>
      </c>
      <c r="B4" t="n" s="7">
        <v>-10492</v>
      </c>
      <c r="C4" t="n" s="7">
        <v>-106</v>
      </c>
    </row>
    <row r="5" spans="1:3">
      <c r="A5" t="s" s="4">
        <v>304</v>
      </c>
    </row>
    <row r="6" spans="1:3">
      <c r="A6" t="s" s="3">
        <v>302</v>
      </c>
    </row>
    <row r="7" spans="1:3">
      <c r="A7" t="s" s="4">
        <v>303</v>
      </c>
      <c r="B7" t="n" s="5">
        <v>-800</v>
      </c>
      <c r="C7" t="n" s="5">
        <v>200</v>
      </c>
    </row>
    <row r="8" spans="1:3">
      <c r="A8" t="s" s="4">
        <v>305</v>
      </c>
    </row>
    <row r="9" spans="1:3">
      <c r="A9" t="s" s="3">
        <v>302</v>
      </c>
    </row>
    <row r="10" spans="1:3">
      <c r="A10" t="s" s="4">
        <v>303</v>
      </c>
      <c r="B10" t="n" s="7">
        <v>-11300</v>
      </c>
      <c r="C10" t="n" s="7">
        <v>-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06</v>
      </c>
      <c r="B1" t="s" s="2">
        <v>1</v>
      </c>
    </row>
    <row r="2" spans="1:3">
      <c r="B2" t="s" s="2">
        <v>2</v>
      </c>
      <c r="C2" t="s" s="2">
        <v>77</v>
      </c>
    </row>
    <row r="3" spans="1:3">
      <c r="A3" t="s" s="3">
        <v>307</v>
      </c>
    </row>
    <row r="4" spans="1:3">
      <c r="A4" t="s" s="4">
        <v>308</v>
      </c>
      <c r="B4" t="n" s="7">
        <v>-4</v>
      </c>
      <c r="C4" t="n" s="7">
        <v>-1</v>
      </c>
    </row>
    <row r="5" spans="1:3">
      <c r="A5" t="s" s="4">
        <v>309</v>
      </c>
    </row>
    <row r="6" spans="1:3">
      <c r="A6" t="s" s="3">
        <v>307</v>
      </c>
    </row>
    <row r="7" spans="1:3">
      <c r="A7" t="s" s="4">
        <v>310</v>
      </c>
      <c r="B7" t="n" s="5">
        <v>50</v>
      </c>
      <c r="C7" t="n" s="5">
        <v>37</v>
      </c>
    </row>
    <row r="8" spans="1:3">
      <c r="A8" t="s" s="4">
        <v>308</v>
      </c>
      <c r="B8" t="n" s="5">
        <v>-4</v>
      </c>
      <c r="C8" t="n" s="5">
        <v>-1</v>
      </c>
    </row>
    <row r="9" spans="1:3">
      <c r="A9" t="s" s="4">
        <v>311</v>
      </c>
      <c r="B9" t="n" s="7">
        <v>46</v>
      </c>
      <c r="C9" t="n" s="7">
        <v>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312</v>
      </c>
      <c r="B1" t="s" s="2">
        <v>2</v>
      </c>
      <c r="C1" t="s" s="2">
        <v>25</v>
      </c>
    </row>
    <row r="2" spans="1:3">
      <c r="A2" t="s" s="3">
        <v>313</v>
      </c>
    </row>
    <row r="3" spans="1:3">
      <c r="A3" t="s" s="4">
        <v>314</v>
      </c>
      <c r="B3" t="n" s="7">
        <v>53372</v>
      </c>
      <c r="C3" t="n" s="7">
        <v>46065</v>
      </c>
    </row>
    <row r="4" spans="1:3">
      <c r="A4" t="s" s="4">
        <v>315</v>
      </c>
      <c r="B4" t="n" s="5">
        <v>72294</v>
      </c>
      <c r="C4" t="n" s="5">
        <v>69174</v>
      </c>
    </row>
    <row r="5" spans="1:3">
      <c r="A5" t="s" s="4">
        <v>316</v>
      </c>
      <c r="B5" t="n" s="5">
        <v>15318</v>
      </c>
      <c r="C5" t="n" s="5">
        <v>11843</v>
      </c>
    </row>
    <row r="6" spans="1:3">
      <c r="A6" t="s" s="4">
        <v>317</v>
      </c>
      <c r="B6" t="n" s="5">
        <v>5503</v>
      </c>
      <c r="C6" t="n" s="5">
        <v>6488</v>
      </c>
    </row>
    <row r="7" spans="1:3">
      <c r="A7" t="s" s="4">
        <v>318</v>
      </c>
      <c r="B7" t="n" s="5">
        <v>146487</v>
      </c>
      <c r="C7" t="n" s="5">
        <v>133570</v>
      </c>
    </row>
    <row r="8" spans="1:3">
      <c r="A8" t="s" s="4">
        <v>319</v>
      </c>
      <c r="B8" t="n" s="5">
        <v>-3107</v>
      </c>
      <c r="C8" t="n" s="5">
        <v>-2957</v>
      </c>
    </row>
    <row r="9" spans="1:3">
      <c r="A9" t="s" s="4">
        <v>30</v>
      </c>
      <c r="B9" t="n" s="7">
        <v>143380</v>
      </c>
      <c r="C9" t="n" s="7">
        <v>13061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320</v>
      </c>
      <c r="B1" t="s" s="2">
        <v>2</v>
      </c>
      <c r="C1" t="s" s="2">
        <v>25</v>
      </c>
    </row>
    <row r="2" spans="1:3">
      <c r="A2" t="s" s="3">
        <v>321</v>
      </c>
    </row>
    <row r="3" spans="1:3">
      <c r="A3" t="s" s="4">
        <v>322</v>
      </c>
      <c r="B3" t="n" s="7">
        <v>3425</v>
      </c>
      <c r="C3" t="n" s="7">
        <v>3357</v>
      </c>
    </row>
    <row r="4" spans="1:3">
      <c r="A4" t="s" s="4">
        <v>323</v>
      </c>
      <c r="B4" t="n" s="5">
        <v>-3230</v>
      </c>
      <c r="C4" t="n" s="5">
        <v>-3220</v>
      </c>
    </row>
    <row r="5" spans="1:3">
      <c r="A5" t="s" s="4">
        <v>324</v>
      </c>
      <c r="B5" t="n" s="5">
        <v>195</v>
      </c>
      <c r="C5" t="n" s="5">
        <v>137</v>
      </c>
    </row>
    <row r="6" spans="1:3">
      <c r="A6" t="s" s="4">
        <v>325</v>
      </c>
    </row>
    <row r="7" spans="1:3">
      <c r="A7" t="s" s="3">
        <v>321</v>
      </c>
    </row>
    <row r="8" spans="1:3">
      <c r="A8" t="s" s="4">
        <v>322</v>
      </c>
      <c r="B8" t="n" s="5">
        <v>3425</v>
      </c>
      <c r="C8" t="n" s="5">
        <v>3357</v>
      </c>
    </row>
    <row r="9" spans="1:3">
      <c r="A9" t="s" s="4">
        <v>323</v>
      </c>
      <c r="B9" t="n" s="5">
        <v>-3230</v>
      </c>
      <c r="C9" t="n" s="5">
        <v>-3220</v>
      </c>
    </row>
    <row r="10" spans="1:3">
      <c r="A10" t="s" s="4">
        <v>324</v>
      </c>
      <c r="B10" t="n" s="7">
        <v>195</v>
      </c>
      <c r="C10" t="n" s="7">
        <v>13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t="s" s="1">
        <v>326</v>
      </c>
      <c r="B1" t="s" s="2">
        <v>1</v>
      </c>
    </row>
    <row r="2" spans="1:3">
      <c r="B2" t="s" s="2">
        <v>2</v>
      </c>
      <c r="C2" t="s" s="2">
        <v>77</v>
      </c>
    </row>
    <row r="3" spans="1:3">
      <c r="A3" t="s" s="3">
        <v>321</v>
      </c>
    </row>
    <row r="4" spans="1:3">
      <c r="A4" t="s" s="4">
        <v>327</v>
      </c>
      <c r="B4" t="n" s="7">
        <v>10</v>
      </c>
      <c r="C4" t="n" s="7">
        <v>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328</v>
      </c>
      <c r="B1" t="s" s="2">
        <v>2</v>
      </c>
      <c r="C1" t="s" s="2">
        <v>25</v>
      </c>
    </row>
    <row r="2" spans="1:3">
      <c r="A2" t="s" s="3">
        <v>321</v>
      </c>
    </row>
    <row r="3" spans="1:3">
      <c r="A3" t="n" s="5">
        <v>2016</v>
      </c>
      <c r="B3" t="n" s="7">
        <v>53</v>
      </c>
    </row>
    <row r="4" spans="1:3">
      <c r="A4" t="n" s="5">
        <v>2017</v>
      </c>
      <c r="B4" t="n" s="5">
        <v>37</v>
      </c>
    </row>
    <row r="5" spans="1:3">
      <c r="A5" t="n" s="5">
        <v>2018</v>
      </c>
      <c r="B5" t="n" s="5">
        <v>36</v>
      </c>
    </row>
    <row r="6" spans="1:3">
      <c r="A6" t="n" s="5">
        <v>2019</v>
      </c>
      <c r="B6" t="n" s="5">
        <v>36</v>
      </c>
    </row>
    <row r="7" spans="1:3">
      <c r="A7" t="n" s="5">
        <v>2020</v>
      </c>
      <c r="B7" t="n" s="5">
        <v>32</v>
      </c>
    </row>
    <row r="8" spans="1:3">
      <c r="A8" t="s" s="4">
        <v>329</v>
      </c>
      <c r="B8" t="n" s="5">
        <v>1</v>
      </c>
    </row>
    <row r="9" spans="1:3">
      <c r="A9" t="s" s="4">
        <v>324</v>
      </c>
      <c r="B9" t="n" s="7">
        <v>195</v>
      </c>
      <c r="C9" t="n" s="7">
        <v>13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51"/>
    <col customWidth="1" max="4" min="4" width="14"/>
    <col customWidth="1" max="5" min="5" width="14"/>
    <col customWidth="1" max="6" min="6" width="14"/>
  </cols>
  <sheetData>
    <row r="1" spans="1:6">
      <c r="A1" t="s" s="1">
        <v>330</v>
      </c>
      <c r="C1" t="s" s="2">
        <v>1</v>
      </c>
    </row>
    <row r="2" spans="1:6">
      <c r="C2" t="s" s="2">
        <v>2</v>
      </c>
      <c r="D2" t="s" s="2">
        <v>25</v>
      </c>
      <c r="E2" t="s" s="2">
        <v>77</v>
      </c>
      <c r="F2" t="s" s="2">
        <v>250</v>
      </c>
    </row>
    <row r="3" spans="1:6">
      <c r="A3" t="s" s="3">
        <v>331</v>
      </c>
    </row>
    <row r="4" spans="1:6">
      <c r="A4" t="s" s="4">
        <v>332</v>
      </c>
      <c r="C4" t="n" s="7">
        <v>30000</v>
      </c>
      <c r="D4" t="n" s="7">
        <v>30000</v>
      </c>
    </row>
    <row r="5" spans="1:6">
      <c r="A5" t="s" s="4">
        <v>333</v>
      </c>
      <c r="C5" t="n" s="5">
        <v>6000</v>
      </c>
      <c r="D5" t="n" s="5">
        <v>6000</v>
      </c>
    </row>
    <row r="6" spans="1:6">
      <c r="A6" t="s" s="4">
        <v>43</v>
      </c>
      <c r="C6" t="n" s="5">
        <v>36000</v>
      </c>
      <c r="D6" t="n" s="5">
        <v>36000</v>
      </c>
    </row>
    <row r="7" spans="1:6">
      <c r="A7" t="s" s="4">
        <v>334</v>
      </c>
      <c r="C7" t="n" s="5">
        <v>9000</v>
      </c>
      <c r="D7" t="n" s="5">
        <v>10500</v>
      </c>
      <c r="E7" t="n" s="7">
        <v>15000</v>
      </c>
      <c r="F7" t="n" s="7">
        <v>16500</v>
      </c>
    </row>
    <row r="8" spans="1:6">
      <c r="A8" t="s" s="4">
        <v>335</v>
      </c>
      <c r="C8" t="n" s="7">
        <v>3000</v>
      </c>
      <c r="D8" t="n" s="7">
        <v>4500</v>
      </c>
    </row>
    <row r="9" spans="1:6">
      <c r="A9" t="s" s="4">
        <v>336</v>
      </c>
    </row>
    <row r="10" spans="1:6">
      <c r="A10" t="s" s="3">
        <v>331</v>
      </c>
    </row>
    <row r="11" spans="1:6">
      <c r="A11" t="s" s="4">
        <v>337</v>
      </c>
      <c r="B11" t="s" s="4">
        <v>247</v>
      </c>
      <c r="C11" t="s" s="4">
        <v>338</v>
      </c>
    </row>
    <row r="12" spans="1:6">
      <c r="A12" t="s" s="4">
        <v>339</v>
      </c>
      <c r="C12" t="s" s="4">
        <v>340</v>
      </c>
    </row>
    <row r="13" spans="1:6">
      <c r="A13" t="s" s="4">
        <v>341</v>
      </c>
      <c r="C13" t="s" s="4">
        <v>342</v>
      </c>
    </row>
    <row r="14" spans="1:6">
      <c r="A14" t="s" s="4">
        <v>343</v>
      </c>
      <c r="B14" t="s" s="4">
        <v>281</v>
      </c>
      <c r="C14" t="s" s="4">
        <v>344</v>
      </c>
    </row>
    <row r="15" spans="1:6">
      <c r="A15" t="s" s="4">
        <v>345</v>
      </c>
    </row>
    <row r="16" spans="1:6">
      <c r="A16" t="s" s="3">
        <v>331</v>
      </c>
    </row>
    <row r="17" spans="1:6">
      <c r="A17" t="s" s="4">
        <v>341</v>
      </c>
      <c r="C17" t="s" s="4">
        <v>346</v>
      </c>
    </row>
    <row r="18" spans="1:6">
      <c r="A18" t="s" s="4">
        <v>343</v>
      </c>
      <c r="B18" t="s" s="4">
        <v>281</v>
      </c>
      <c r="C18" t="s" s="4">
        <v>344</v>
      </c>
    </row>
    <row r="19" spans="1:6">
      <c r="A19" t="s" s="4">
        <v>347</v>
      </c>
    </row>
    <row r="20" spans="1:6">
      <c r="A20" t="s" s="3">
        <v>331</v>
      </c>
    </row>
    <row r="21" spans="1:6">
      <c r="A21" t="s" s="4">
        <v>348</v>
      </c>
      <c r="C21" t="s" s="4">
        <v>349</v>
      </c>
    </row>
    <row r="22" spans="1:6">
      <c r="A22" t="s" s="4">
        <v>350</v>
      </c>
    </row>
    <row r="23" spans="1:6">
      <c r="A23" t="s" s="3">
        <v>331</v>
      </c>
    </row>
    <row r="24" spans="1:6">
      <c r="A24" t="s" s="4">
        <v>348</v>
      </c>
      <c r="C24" t="s" s="4">
        <v>351</v>
      </c>
    </row>
    <row r="25" spans="1:6">
      <c r="A25" t="s" s="4">
        <v>352</v>
      </c>
    </row>
    <row r="26" spans="1:6">
      <c r="A26" t="s" s="3">
        <v>331</v>
      </c>
    </row>
    <row r="27" spans="1:6">
      <c r="A27" t="s" s="4">
        <v>348</v>
      </c>
      <c r="C27" t="s" s="4">
        <v>349</v>
      </c>
    </row>
    <row r="28" spans="1:6">
      <c r="A28" t="s" s="4">
        <v>334</v>
      </c>
    </row>
    <row r="29" spans="1:6">
      <c r="A29" t="s" s="3">
        <v>331</v>
      </c>
    </row>
    <row r="30" spans="1:6">
      <c r="A30" t="s" s="4">
        <v>337</v>
      </c>
      <c r="B30" t="s" s="4">
        <v>247</v>
      </c>
      <c r="C30" t="s" s="4">
        <v>353</v>
      </c>
    </row>
    <row r="31" spans="1:6">
      <c r="A31" t="s" s="4">
        <v>339</v>
      </c>
      <c r="C31" t="s" s="4">
        <v>354</v>
      </c>
    </row>
    <row r="32" spans="1:6">
      <c r="A32" t="s" s="4">
        <v>341</v>
      </c>
      <c r="C32" t="s" s="4">
        <v>355</v>
      </c>
    </row>
    <row r="33" spans="1:6">
      <c r="A33" t="s" s="4">
        <v>343</v>
      </c>
      <c r="C33" t="s" s="4">
        <v>356</v>
      </c>
    </row>
    <row r="34" spans="1:6">
      <c r="A34" t="s" s="4">
        <v>357</v>
      </c>
    </row>
    <row r="35" spans="1:6">
      <c r="A35" t="s" s="3">
        <v>331</v>
      </c>
    </row>
    <row r="36" spans="1:6">
      <c r="A36" t="s" s="4">
        <v>348</v>
      </c>
      <c r="C36" t="s" s="4">
        <v>358</v>
      </c>
    </row>
    <row r="37" spans="1:6">
      <c r="A37" t="n"/>
    </row>
    <row r="38" spans="1:6">
      <c r="A38" t="s" s="4">
        <v>247</v>
      </c>
      <c r="B38" t="s" s="4">
        <v>359</v>
      </c>
    </row>
    <row r="39" spans="1:6">
      <c r="A39" t="s" s="4">
        <v>281</v>
      </c>
      <c r="B39" t="s" s="4">
        <v>360</v>
      </c>
    </row>
  </sheetData>
  <mergeCells count="4">
    <mergeCell ref="A1:B2"/>
    <mergeCell ref="A37:E37"/>
    <mergeCell ref="B38:E38"/>
    <mergeCell ref="B39:E3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t="s" s="1">
        <v>361</v>
      </c>
      <c r="B1" t="s" s="2">
        <v>362</v>
      </c>
    </row>
    <row r="2" spans="1:2">
      <c r="A2" t="s" s="4">
        <v>363</v>
      </c>
    </row>
    <row r="3" spans="1:2">
      <c r="A3" t="s" s="3">
        <v>331</v>
      </c>
    </row>
    <row r="4" spans="1:2">
      <c r="A4" t="s" s="4">
        <v>364</v>
      </c>
      <c r="B4" t="s" s="4">
        <v>3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2</v>
      </c>
      <c r="B1" t="s" s="2">
        <v>1</v>
      </c>
    </row>
    <row r="2" spans="1:3">
      <c r="B2" t="s" s="2">
        <v>2</v>
      </c>
      <c r="C2" t="s" s="2">
        <v>77</v>
      </c>
    </row>
    <row r="3" spans="1:3">
      <c r="A3" t="s" s="3">
        <v>103</v>
      </c>
    </row>
    <row r="4" spans="1:3">
      <c r="A4" t="s" s="4">
        <v>104</v>
      </c>
      <c r="B4" t="n" s="7">
        <v>1603</v>
      </c>
      <c r="C4" t="n" s="7">
        <v>11036</v>
      </c>
    </row>
    <row r="5" spans="1:3">
      <c r="A5" t="s" s="3">
        <v>105</v>
      </c>
    </row>
    <row r="6" spans="1:3">
      <c r="A6" t="s" s="4">
        <v>106</v>
      </c>
      <c r="B6" t="n" s="5">
        <v>4053</v>
      </c>
      <c r="C6" t="n" s="5">
        <v>2887</v>
      </c>
    </row>
    <row r="7" spans="1:3">
      <c r="A7" t="s" s="4">
        <v>107</v>
      </c>
      <c r="B7" t="n" s="5">
        <v>10</v>
      </c>
      <c r="C7" t="n" s="5">
        <v>21</v>
      </c>
    </row>
    <row r="8" spans="1:3">
      <c r="A8" t="s" s="4">
        <v>108</v>
      </c>
      <c r="B8" t="n" s="5">
        <v>-26</v>
      </c>
      <c r="C8" t="n" s="5">
        <v>-46</v>
      </c>
    </row>
    <row r="9" spans="1:3">
      <c r="A9" t="s" s="4">
        <v>109</v>
      </c>
      <c r="B9" t="n" s="5">
        <v>92</v>
      </c>
    </row>
    <row r="10" spans="1:3">
      <c r="A10" t="s" s="4">
        <v>110</v>
      </c>
      <c r="B10" t="n" s="5">
        <v>298</v>
      </c>
    </row>
    <row r="11" spans="1:3">
      <c r="A11" t="s" s="4">
        <v>111</v>
      </c>
      <c r="B11" t="n" s="5">
        <v>171</v>
      </c>
    </row>
    <row r="12" spans="1:3">
      <c r="A12" t="s" s="4">
        <v>112</v>
      </c>
      <c r="B12" t="n" s="5">
        <v>-4</v>
      </c>
      <c r="C12" t="n" s="5">
        <v>-1</v>
      </c>
    </row>
    <row r="13" spans="1:3">
      <c r="A13" t="s" s="4">
        <v>113</v>
      </c>
      <c r="B13" t="n" s="5">
        <v>10855</v>
      </c>
      <c r="C13" t="n" s="5">
        <v>-62</v>
      </c>
    </row>
    <row r="14" spans="1:3">
      <c r="A14" t="s" s="4">
        <v>114</v>
      </c>
      <c r="B14" t="n" s="5">
        <v>2673</v>
      </c>
      <c r="C14" t="n" s="5">
        <v>1867</v>
      </c>
    </row>
    <row r="15" spans="1:3">
      <c r="A15" t="s" s="4">
        <v>115</v>
      </c>
      <c r="B15" t="n" s="5">
        <v>157</v>
      </c>
      <c r="C15" t="n" s="5">
        <v>6</v>
      </c>
    </row>
    <row r="16" spans="1:3">
      <c r="A16" t="s" s="4">
        <v>116</v>
      </c>
      <c r="B16" t="n" s="5">
        <v>386</v>
      </c>
      <c r="C16" t="n" s="5">
        <v>360</v>
      </c>
    </row>
    <row r="17" spans="1:3">
      <c r="A17" t="s" s="4">
        <v>117</v>
      </c>
      <c r="B17" t="n" s="5">
        <v>150</v>
      </c>
      <c r="C17" t="n" s="5">
        <v>515</v>
      </c>
    </row>
    <row r="18" spans="1:3">
      <c r="A18" t="s" s="4">
        <v>118</v>
      </c>
      <c r="B18" t="n" s="5">
        <v>233</v>
      </c>
    </row>
    <row r="19" spans="1:3">
      <c r="A19" t="s" s="3">
        <v>119</v>
      </c>
    </row>
    <row r="20" spans="1:3">
      <c r="A20" t="s" s="4">
        <v>120</v>
      </c>
      <c r="B20" t="n" s="5">
        <v>-4948</v>
      </c>
      <c r="C20" t="n" s="5">
        <v>-6745</v>
      </c>
    </row>
    <row r="21" spans="1:3">
      <c r="A21" t="s" s="4">
        <v>121</v>
      </c>
      <c r="B21" t="n" s="5">
        <v>-13150</v>
      </c>
      <c r="C21" t="n" s="5">
        <v>-4617</v>
      </c>
    </row>
    <row r="22" spans="1:3">
      <c r="A22" t="s" s="4">
        <v>122</v>
      </c>
      <c r="B22" t="n" s="5">
        <v>-668</v>
      </c>
      <c r="C22" t="n" s="5">
        <v>-396</v>
      </c>
    </row>
    <row r="23" spans="1:3">
      <c r="A23" t="s" s="4">
        <v>44</v>
      </c>
      <c r="B23" t="n" s="5">
        <v>3053</v>
      </c>
      <c r="C23" t="n" s="5">
        <v>6860</v>
      </c>
    </row>
    <row r="24" spans="1:3">
      <c r="A24" t="s" s="4">
        <v>45</v>
      </c>
      <c r="B24" t="n" s="5">
        <v>707</v>
      </c>
      <c r="C24" t="n" s="5">
        <v>460</v>
      </c>
    </row>
    <row r="25" spans="1:3">
      <c r="A25" t="s" s="4">
        <v>123</v>
      </c>
      <c r="B25" t="n" s="5">
        <v>-1106</v>
      </c>
      <c r="C25" t="n" s="5">
        <v>3688</v>
      </c>
    </row>
    <row r="26" spans="1:3">
      <c r="A26" t="s" s="4">
        <v>124</v>
      </c>
      <c r="B26" t="n" s="5">
        <v>4539</v>
      </c>
      <c r="C26" t="n" s="5">
        <v>15833</v>
      </c>
    </row>
    <row r="27" spans="1:3">
      <c r="A27" t="s" s="3">
        <v>125</v>
      </c>
    </row>
    <row r="28" spans="1:3">
      <c r="A28" t="s" s="4">
        <v>126</v>
      </c>
      <c r="B28" t="n" s="5">
        <v>-38773</v>
      </c>
    </row>
    <row r="29" spans="1:3">
      <c r="A29" t="s" s="4">
        <v>127</v>
      </c>
      <c r="B29" t="n" s="5">
        <v>16687</v>
      </c>
    </row>
    <row r="30" spans="1:3">
      <c r="A30" t="s" s="4">
        <v>128</v>
      </c>
      <c r="B30" t="n" s="5">
        <v>12528</v>
      </c>
    </row>
    <row r="31" spans="1:3">
      <c r="A31" t="s" s="4">
        <v>129</v>
      </c>
      <c r="B31" t="n" s="5">
        <v>-8452</v>
      </c>
      <c r="C31" t="n" s="5">
        <v>-1510</v>
      </c>
    </row>
    <row r="32" spans="1:3">
      <c r="A32" t="s" s="4">
        <v>130</v>
      </c>
      <c r="B32" t="n" s="5">
        <v>-68</v>
      </c>
    </row>
    <row r="33" spans="1:3">
      <c r="A33" t="s" s="4">
        <v>131</v>
      </c>
      <c r="B33" t="n" s="5">
        <v>-2352</v>
      </c>
    </row>
    <row r="34" spans="1:3">
      <c r="A34" t="s" s="4">
        <v>132</v>
      </c>
      <c r="B34" t="n" s="5">
        <v>28</v>
      </c>
      <c r="C34" t="n" s="5">
        <v>46</v>
      </c>
    </row>
    <row r="35" spans="1:3">
      <c r="A35" t="s" s="4">
        <v>133</v>
      </c>
      <c r="B35" t="n" s="5">
        <v>-20402</v>
      </c>
      <c r="C35" t="n" s="5">
        <v>-1464</v>
      </c>
    </row>
    <row r="36" spans="1:3">
      <c r="A36" t="s" s="3">
        <v>134</v>
      </c>
    </row>
    <row r="37" spans="1:3">
      <c r="A37" t="s" s="4">
        <v>135</v>
      </c>
      <c r="B37" t="n" s="5">
        <v>-353</v>
      </c>
      <c r="C37" t="n" s="5">
        <v>-1570</v>
      </c>
    </row>
    <row r="38" spans="1:3">
      <c r="A38" t="s" s="4">
        <v>136</v>
      </c>
      <c r="B38" t="n" s="5">
        <v>-1500</v>
      </c>
      <c r="C38" t="n" s="5">
        <v>-1500</v>
      </c>
    </row>
    <row r="39" spans="1:3">
      <c r="A39" t="s" s="4">
        <v>137</v>
      </c>
      <c r="B39" t="n" s="5">
        <v>1547</v>
      </c>
      <c r="C39" t="n" s="5">
        <v>2</v>
      </c>
    </row>
    <row r="40" spans="1:3">
      <c r="A40" t="s" s="4">
        <v>138</v>
      </c>
      <c r="B40" t="n" s="5">
        <v>-878</v>
      </c>
      <c r="C40" t="n" s="5">
        <v>-189</v>
      </c>
    </row>
    <row r="41" spans="1:3">
      <c r="A41" t="s" s="4">
        <v>139</v>
      </c>
      <c r="B41" t="n" s="5">
        <v>-1184</v>
      </c>
      <c r="C41" t="n" s="5">
        <v>-3257</v>
      </c>
    </row>
    <row r="42" spans="1:3">
      <c r="A42" t="s" s="4">
        <v>140</v>
      </c>
      <c r="B42" t="n" s="5">
        <v>-17047</v>
      </c>
      <c r="C42" t="n" s="5">
        <v>11112</v>
      </c>
    </row>
    <row r="43" spans="1:3">
      <c r="A43" t="s" s="3">
        <v>141</v>
      </c>
    </row>
    <row r="44" spans="1:3">
      <c r="A44" t="s" s="4">
        <v>142</v>
      </c>
      <c r="B44" t="n" s="5">
        <v>112978</v>
      </c>
      <c r="C44" t="n" s="5">
        <v>233477</v>
      </c>
    </row>
    <row r="45" spans="1:3">
      <c r="A45" t="s" s="4">
        <v>143</v>
      </c>
      <c r="B45" t="n" s="5">
        <v>-17047</v>
      </c>
      <c r="C45" t="n" s="5">
        <v>11112</v>
      </c>
    </row>
    <row r="46" spans="1:3">
      <c r="A46" t="s" s="4">
        <v>144</v>
      </c>
      <c r="B46" t="n" s="5">
        <v>-466</v>
      </c>
      <c r="C46" t="n" s="5">
        <v>94</v>
      </c>
    </row>
    <row r="47" spans="1:3">
      <c r="A47" t="s" s="4">
        <v>145</v>
      </c>
      <c r="B47" t="n" s="7">
        <v>95465</v>
      </c>
      <c r="C47" t="n" s="7">
        <v>2446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s>
  <sheetData>
    <row r="1" spans="1:4">
      <c r="A1" t="s" s="1">
        <v>366</v>
      </c>
      <c r="B1" t="s" s="2">
        <v>362</v>
      </c>
      <c r="C1" t="s" s="2">
        <v>2</v>
      </c>
      <c r="D1" t="s" s="2">
        <v>25</v>
      </c>
    </row>
    <row r="2" spans="1:4">
      <c r="A2" t="s" s="3">
        <v>367</v>
      </c>
    </row>
    <row r="3" spans="1:4">
      <c r="A3" t="s" s="4">
        <v>368</v>
      </c>
      <c r="C3" t="n" s="7">
        <v>200000000</v>
      </c>
    </row>
    <row r="4" spans="1:4">
      <c r="A4" t="s" s="4">
        <v>369</v>
      </c>
      <c r="C4" t="n" s="5">
        <v>30000000</v>
      </c>
      <c r="D4" t="n" s="7">
        <v>30000000</v>
      </c>
    </row>
    <row r="5" spans="1:4">
      <c r="A5" t="s" s="4">
        <v>370</v>
      </c>
      <c r="C5" t="n" s="5">
        <v>170000000</v>
      </c>
    </row>
    <row r="6" spans="1:4">
      <c r="A6" t="s" s="4">
        <v>263</v>
      </c>
      <c r="C6" t="n" s="5">
        <v>40000000</v>
      </c>
    </row>
    <row r="7" spans="1:4">
      <c r="A7" t="s" s="4">
        <v>371</v>
      </c>
      <c r="C7" t="n" s="5">
        <v>10000000</v>
      </c>
    </row>
    <row r="8" spans="1:4">
      <c r="A8" t="s" s="4">
        <v>372</v>
      </c>
      <c r="C8" t="n" s="7">
        <v>200000000</v>
      </c>
    </row>
    <row r="9" spans="1:4">
      <c r="A9" t="s" s="4">
        <v>373</v>
      </c>
      <c r="C9" t="s" s="4">
        <v>374</v>
      </c>
    </row>
    <row r="10" spans="1:4">
      <c r="A10" t="s" s="4">
        <v>375</v>
      </c>
      <c r="C10" t="s" s="4">
        <v>376</v>
      </c>
    </row>
    <row r="11" spans="1:4">
      <c r="A11" t="s" s="4">
        <v>377</v>
      </c>
      <c r="C11" t="s" s="4">
        <v>378</v>
      </c>
    </row>
    <row r="12" spans="1:4">
      <c r="A12" t="s" s="4">
        <v>379</v>
      </c>
      <c r="C12" t="s" s="4">
        <v>380</v>
      </c>
    </row>
    <row r="13" spans="1:4">
      <c r="A13" t="s" s="4">
        <v>381</v>
      </c>
    </row>
    <row r="14" spans="1:4">
      <c r="A14" t="s" s="3">
        <v>367</v>
      </c>
    </row>
    <row r="15" spans="1:4">
      <c r="A15" t="s" s="4">
        <v>382</v>
      </c>
      <c r="C15" t="n" s="7">
        <v>49400000</v>
      </c>
      <c r="D15" t="n" s="7">
        <v>50000000</v>
      </c>
    </row>
    <row r="16" spans="1:4">
      <c r="A16" t="s" s="4">
        <v>363</v>
      </c>
    </row>
    <row r="17" spans="1:4">
      <c r="A17" t="s" s="3">
        <v>367</v>
      </c>
    </row>
    <row r="18" spans="1:4">
      <c r="A18" t="s" s="4">
        <v>364</v>
      </c>
      <c r="B18" t="s" s="4">
        <v>365</v>
      </c>
    </row>
    <row r="19" spans="1:4">
      <c r="A19" t="s" s="4">
        <v>383</v>
      </c>
    </row>
    <row r="20" spans="1:4">
      <c r="A20" t="s" s="3">
        <v>367</v>
      </c>
    </row>
    <row r="21" spans="1:4">
      <c r="A21" t="s" s="4">
        <v>384</v>
      </c>
      <c r="C21" t="s" s="4">
        <v>385</v>
      </c>
    </row>
    <row r="22" spans="1:4">
      <c r="A22" t="s" s="4">
        <v>347</v>
      </c>
    </row>
    <row r="23" spans="1:4">
      <c r="A23" t="s" s="3">
        <v>367</v>
      </c>
    </row>
    <row r="24" spans="1:4">
      <c r="A24" t="s" s="4">
        <v>386</v>
      </c>
      <c r="C24" t="s" s="4">
        <v>349</v>
      </c>
    </row>
    <row r="25" spans="1:4">
      <c r="A25" t="s" s="4">
        <v>350</v>
      </c>
    </row>
    <row r="26" spans="1:4">
      <c r="A26" t="s" s="3">
        <v>367</v>
      </c>
    </row>
    <row r="27" spans="1:4">
      <c r="A27" t="s" s="4">
        <v>386</v>
      </c>
      <c r="C27" t="s" s="4">
        <v>351</v>
      </c>
    </row>
    <row r="28" spans="1:4">
      <c r="A28" t="s" s="4">
        <v>387</v>
      </c>
    </row>
    <row r="29" spans="1:4">
      <c r="A29" t="s" s="3">
        <v>367</v>
      </c>
    </row>
    <row r="30" spans="1:4">
      <c r="A30" t="s" s="4">
        <v>384</v>
      </c>
      <c r="C30" t="s" s="4">
        <v>388</v>
      </c>
    </row>
    <row r="31" spans="1:4">
      <c r="A31" t="s" s="4">
        <v>389</v>
      </c>
    </row>
    <row r="32" spans="1:4">
      <c r="A32" t="s" s="3">
        <v>367</v>
      </c>
    </row>
    <row r="33" spans="1:4">
      <c r="A33" t="s" s="4">
        <v>386</v>
      </c>
      <c r="C33" t="s" s="4">
        <v>390</v>
      </c>
    </row>
    <row r="34" spans="1:4">
      <c r="A34" t="s" s="4">
        <v>391</v>
      </c>
    </row>
    <row r="35" spans="1:4">
      <c r="A35" t="s" s="3">
        <v>367</v>
      </c>
    </row>
    <row r="36" spans="1:4">
      <c r="A36" t="s" s="4">
        <v>386</v>
      </c>
      <c r="C36" t="s" s="4">
        <v>392</v>
      </c>
    </row>
    <row r="37" spans="1:4">
      <c r="A37" t="s" s="4">
        <v>393</v>
      </c>
    </row>
    <row r="38" spans="1:4">
      <c r="A38" t="s" s="3">
        <v>367</v>
      </c>
    </row>
    <row r="39" spans="1:4">
      <c r="A39" t="s" s="4">
        <v>368</v>
      </c>
      <c r="C39" t="n" s="7">
        <v>150000000</v>
      </c>
    </row>
    <row r="40" spans="1:4">
      <c r="A40" t="s" s="4">
        <v>394</v>
      </c>
      <c r="C40" t="n" s="7">
        <v>100000000</v>
      </c>
    </row>
    <row r="41" spans="1:4">
      <c r="A41" t="s" s="4">
        <v>395</v>
      </c>
      <c r="C41" t="s" s="4">
        <v>396</v>
      </c>
    </row>
    <row r="42" spans="1:4">
      <c r="A42" t="s" s="4">
        <v>336</v>
      </c>
    </row>
    <row r="43" spans="1:4">
      <c r="A43" t="s" s="3">
        <v>367</v>
      </c>
    </row>
    <row r="44" spans="1:4">
      <c r="A44" t="s" s="4">
        <v>341</v>
      </c>
      <c r="C44" t="s" s="4">
        <v>342</v>
      </c>
    </row>
    <row r="45" spans="1:4">
      <c r="A45" t="s" s="4">
        <v>345</v>
      </c>
    </row>
    <row r="46" spans="1:4">
      <c r="A46" t="s" s="3">
        <v>367</v>
      </c>
    </row>
    <row r="47" spans="1:4">
      <c r="A47" t="s" s="4">
        <v>341</v>
      </c>
      <c r="C47" t="s" s="4">
        <v>346</v>
      </c>
    </row>
    <row r="48" spans="1:4">
      <c r="A48" t="s" s="4">
        <v>397</v>
      </c>
    </row>
    <row r="49" spans="1:4">
      <c r="A49" t="s" s="3">
        <v>367</v>
      </c>
    </row>
    <row r="50" spans="1:4">
      <c r="A50" t="s" s="4">
        <v>386</v>
      </c>
      <c r="C50" t="s" s="4">
        <v>349</v>
      </c>
    </row>
    <row r="51" spans="1:4">
      <c r="A51" t="s" s="4">
        <v>398</v>
      </c>
    </row>
    <row r="52" spans="1:4">
      <c r="A52" t="s" s="3">
        <v>367</v>
      </c>
    </row>
    <row r="53" spans="1:4">
      <c r="A53" t="s" s="4">
        <v>368</v>
      </c>
      <c r="C53" t="n" s="7">
        <v>50000000</v>
      </c>
    </row>
    <row r="54" spans="1:4">
      <c r="A54" t="s" s="4">
        <v>395</v>
      </c>
      <c r="C54" t="s" s="4">
        <v>39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t="s" s="1">
        <v>399</v>
      </c>
      <c r="B1" t="s" s="2">
        <v>1</v>
      </c>
    </row>
    <row r="2" spans="1:3">
      <c r="B2" t="s" s="2">
        <v>2</v>
      </c>
      <c r="C2" t="s" s="2">
        <v>77</v>
      </c>
    </row>
    <row r="3" spans="1:3">
      <c r="A3" t="s" s="3">
        <v>331</v>
      </c>
    </row>
    <row r="4" spans="1:3">
      <c r="A4" t="s" s="4">
        <v>400</v>
      </c>
      <c r="B4" t="n" s="7">
        <v>10500</v>
      </c>
      <c r="C4" t="n" s="7">
        <v>16500</v>
      </c>
    </row>
    <row r="5" spans="1:3">
      <c r="A5" t="s" s="4">
        <v>401</v>
      </c>
      <c r="B5" t="n" s="5">
        <v>-1500</v>
      </c>
      <c r="C5" t="n" s="5">
        <v>-1500</v>
      </c>
    </row>
    <row r="6" spans="1:3">
      <c r="A6" t="s" s="4">
        <v>402</v>
      </c>
      <c r="B6" t="n" s="7">
        <v>9000</v>
      </c>
      <c r="C6" t="n" s="7">
        <v>15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r="A1" t="s" s="1">
        <v>403</v>
      </c>
      <c r="B1" t="s" s="2">
        <v>2</v>
      </c>
      <c r="C1" t="s" s="2">
        <v>25</v>
      </c>
      <c r="D1" t="s" s="2">
        <v>77</v>
      </c>
      <c r="E1" t="s" s="2">
        <v>250</v>
      </c>
    </row>
    <row r="2" spans="1:5">
      <c r="A2" t="s" s="3">
        <v>331</v>
      </c>
    </row>
    <row r="3" spans="1:5">
      <c r="A3" t="n" s="5">
        <v>2016</v>
      </c>
      <c r="B3" t="n" s="7">
        <v>4500</v>
      </c>
    </row>
    <row r="4" spans="1:5">
      <c r="A4" t="n" s="5">
        <v>2017</v>
      </c>
      <c r="B4" t="n" s="5">
        <v>4500</v>
      </c>
    </row>
    <row r="5" spans="1:5">
      <c r="A5" t="s" s="4">
        <v>334</v>
      </c>
      <c r="B5" t="n" s="7">
        <v>9000</v>
      </c>
      <c r="C5" t="n" s="7">
        <v>10500</v>
      </c>
      <c r="D5" t="n" s="7">
        <v>15000</v>
      </c>
      <c r="E5" t="n" s="7">
        <v>165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4</v>
      </c>
      <c r="B1" t="s" s="2">
        <v>2</v>
      </c>
      <c r="C1" t="s" s="2">
        <v>25</v>
      </c>
    </row>
    <row r="2" spans="1:3">
      <c r="A2" t="s" s="3">
        <v>367</v>
      </c>
    </row>
    <row r="3" spans="1:3">
      <c r="A3" t="s" s="4">
        <v>370</v>
      </c>
      <c r="B3" t="n" s="7">
        <v>170000</v>
      </c>
    </row>
    <row r="4" spans="1:3">
      <c r="A4" t="s" s="4">
        <v>405</v>
      </c>
    </row>
    <row r="5" spans="1:3">
      <c r="A5" t="s" s="3">
        <v>367</v>
      </c>
    </row>
    <row r="6" spans="1:3">
      <c r="A6" t="s" s="4">
        <v>370</v>
      </c>
      <c r="B6" t="n" s="5">
        <v>1380</v>
      </c>
      <c r="C6" t="n" s="7">
        <v>1480</v>
      </c>
    </row>
    <row r="7" spans="1:3">
      <c r="A7" t="s" s="4">
        <v>406</v>
      </c>
    </row>
    <row r="8" spans="1:3">
      <c r="A8" t="s" s="3">
        <v>367</v>
      </c>
    </row>
    <row r="9" spans="1:3">
      <c r="A9" t="s" s="4">
        <v>370</v>
      </c>
      <c r="B9" t="n" s="7">
        <v>170000</v>
      </c>
      <c r="C9" t="n" s="7">
        <v>17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r="A1" t="s" s="1">
        <v>407</v>
      </c>
      <c r="B1" t="s" s="2">
        <v>1</v>
      </c>
    </row>
    <row r="2" spans="1:4">
      <c r="B2" t="s" s="2">
        <v>2</v>
      </c>
      <c r="C2" t="s" s="2">
        <v>77</v>
      </c>
      <c r="D2" t="s" s="2">
        <v>25</v>
      </c>
    </row>
    <row r="3" spans="1:4">
      <c r="A3" t="s" s="3">
        <v>408</v>
      </c>
    </row>
    <row r="4" spans="1:4">
      <c r="A4" t="s" s="4">
        <v>409</v>
      </c>
      <c r="B4" t="n" s="9">
        <v>1.5</v>
      </c>
      <c r="D4" t="n" s="9">
        <v>1.6</v>
      </c>
    </row>
    <row r="5" spans="1:4">
      <c r="A5" t="s" s="4">
        <v>410</v>
      </c>
      <c r="B5" t="s" s="4">
        <v>411</v>
      </c>
      <c r="C5" t="s" s="4">
        <v>412</v>
      </c>
    </row>
    <row r="6" spans="1:4">
      <c r="A6" t="s" s="4">
        <v>413</v>
      </c>
    </row>
    <row r="7" spans="1:4">
      <c r="A7" t="s" s="3">
        <v>408</v>
      </c>
    </row>
    <row r="8" spans="1:4">
      <c r="A8" t="s" s="4">
        <v>414</v>
      </c>
      <c r="B8" t="n" s="5">
        <v>2011</v>
      </c>
    </row>
    <row r="9" spans="1:4">
      <c r="A9" t="s" s="4">
        <v>415</v>
      </c>
    </row>
    <row r="10" spans="1:4">
      <c r="A10" t="s" s="3">
        <v>408</v>
      </c>
    </row>
    <row r="11" spans="1:4">
      <c r="A11" t="s" s="4">
        <v>414</v>
      </c>
      <c r="B11" t="n" s="5">
        <v>20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16</v>
      </c>
      <c r="B1" t="s" s="2">
        <v>1</v>
      </c>
    </row>
    <row r="2" spans="1:3">
      <c r="B2" t="s" s="2">
        <v>2</v>
      </c>
      <c r="C2" t="s" s="2">
        <v>77</v>
      </c>
    </row>
    <row r="3" spans="1:3">
      <c r="A3" t="s" s="3">
        <v>417</v>
      </c>
    </row>
    <row r="4" spans="1:3">
      <c r="A4" t="s" s="4">
        <v>418</v>
      </c>
      <c r="B4" t="n" s="7">
        <v>16</v>
      </c>
      <c r="C4" t="n" s="7">
        <v>120</v>
      </c>
    </row>
    <row r="5" spans="1:3">
      <c r="A5" t="s" s="4">
        <v>419</v>
      </c>
      <c r="B5" t="n" s="5">
        <v>2657</v>
      </c>
      <c r="C5" t="n" s="5">
        <v>1747</v>
      </c>
    </row>
    <row r="6" spans="1:3">
      <c r="A6" t="s" s="4">
        <v>420</v>
      </c>
      <c r="B6" t="n" s="5">
        <v>2673</v>
      </c>
      <c r="C6" t="n" s="5">
        <v>1867</v>
      </c>
    </row>
    <row r="7" spans="1:3">
      <c r="A7" t="s" s="4">
        <v>421</v>
      </c>
      <c r="B7" t="n" s="5">
        <v>0</v>
      </c>
      <c r="C7" t="n" s="5">
        <v>0</v>
      </c>
    </row>
    <row r="8" spans="1:3">
      <c r="A8" t="s" s="4">
        <v>422</v>
      </c>
      <c r="B8" t="n" s="7">
        <v>2673</v>
      </c>
      <c r="C8" t="n" s="7">
        <v>186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23</v>
      </c>
      <c r="B1" t="s" s="2">
        <v>1</v>
      </c>
    </row>
    <row r="2" spans="1:3">
      <c r="B2" t="s" s="2">
        <v>2</v>
      </c>
      <c r="C2" t="s" s="2">
        <v>77</v>
      </c>
    </row>
    <row r="3" spans="1:3">
      <c r="A3" t="s" s="3">
        <v>424</v>
      </c>
    </row>
    <row r="4" spans="1:3">
      <c r="A4" t="s" s="4">
        <v>425</v>
      </c>
      <c r="B4" t="n" s="7">
        <v>2673</v>
      </c>
      <c r="C4" t="n" s="7">
        <v>1867</v>
      </c>
    </row>
    <row r="5" spans="1:3">
      <c r="A5" t="s" s="4">
        <v>426</v>
      </c>
    </row>
    <row r="6" spans="1:3">
      <c r="A6" t="s" s="3">
        <v>424</v>
      </c>
    </row>
    <row r="7" spans="1:3">
      <c r="A7" t="s" s="4">
        <v>425</v>
      </c>
      <c r="B7" t="n" s="5">
        <v>537</v>
      </c>
      <c r="C7" t="n" s="5">
        <v>368</v>
      </c>
    </row>
    <row r="8" spans="1:3">
      <c r="A8" t="s" s="4">
        <v>427</v>
      </c>
    </row>
    <row r="9" spans="1:3">
      <c r="A9" t="s" s="3">
        <v>424</v>
      </c>
    </row>
    <row r="10" spans="1:3">
      <c r="A10" t="s" s="4">
        <v>425</v>
      </c>
      <c r="B10" t="n" s="7">
        <v>2136</v>
      </c>
      <c r="C10" t="n" s="7">
        <v>149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4"/>
    <col customWidth="1" max="3" min="3" width="38"/>
    <col customWidth="1" max="4" min="4" width="27"/>
    <col customWidth="1" max="5" min="5" width="20"/>
    <col customWidth="1" max="6" min="6" width="20"/>
  </cols>
  <sheetData>
    <row r="1" spans="1:6">
      <c r="A1" t="s" s="1">
        <v>428</v>
      </c>
      <c r="B1" t="s" s="2">
        <v>429</v>
      </c>
      <c r="C1" t="s" s="2">
        <v>430</v>
      </c>
      <c r="D1" t="s" s="2">
        <v>431</v>
      </c>
      <c r="E1" t="s" s="2">
        <v>432</v>
      </c>
      <c r="F1" t="s" s="2">
        <v>433</v>
      </c>
    </row>
    <row r="2" spans="1:6">
      <c r="A2" t="s" s="3">
        <v>434</v>
      </c>
    </row>
    <row r="3" spans="1:6">
      <c r="A3" t="s" s="4">
        <v>435</v>
      </c>
      <c r="C3" t="n" s="5">
        <v>46016</v>
      </c>
      <c r="D3" t="n" s="5">
        <v>10547</v>
      </c>
    </row>
    <row r="4" spans="1:6">
      <c r="A4" t="s" s="4">
        <v>436</v>
      </c>
      <c r="C4" t="n" s="7">
        <v>878</v>
      </c>
      <c r="D4" t="n" s="7">
        <v>189</v>
      </c>
    </row>
    <row r="5" spans="1:6">
      <c r="A5" t="s" s="4">
        <v>437</v>
      </c>
    </row>
    <row r="6" spans="1:6">
      <c r="A6" t="s" s="3">
        <v>434</v>
      </c>
    </row>
    <row r="7" spans="1:6">
      <c r="A7" t="s" s="4">
        <v>438</v>
      </c>
      <c r="C7" t="n" s="5">
        <v>1860</v>
      </c>
    </row>
    <row r="8" spans="1:6">
      <c r="A8" t="s" s="4">
        <v>439</v>
      </c>
    </row>
    <row r="9" spans="1:6">
      <c r="A9" t="s" s="3">
        <v>434</v>
      </c>
    </row>
    <row r="10" spans="1:6">
      <c r="A10" t="s" s="4">
        <v>438</v>
      </c>
      <c r="C10" t="n" s="5">
        <v>691187</v>
      </c>
    </row>
    <row r="11" spans="1:6">
      <c r="A11" t="s" s="4">
        <v>440</v>
      </c>
      <c r="C11" t="n" s="5">
        <v>2492055</v>
      </c>
    </row>
    <row r="12" spans="1:6">
      <c r="A12" t="s" s="4">
        <v>441</v>
      </c>
    </row>
    <row r="13" spans="1:6">
      <c r="A13" t="s" s="3">
        <v>434</v>
      </c>
    </row>
    <row r="14" spans="1:6">
      <c r="A14" t="s" s="4">
        <v>442</v>
      </c>
      <c r="C14" t="s" s="4">
        <v>443</v>
      </c>
    </row>
    <row r="15" spans="1:6">
      <c r="A15" t="s" s="4">
        <v>444</v>
      </c>
      <c r="C15" t="n" s="5">
        <v>4</v>
      </c>
    </row>
    <row r="16" spans="1:6">
      <c r="A16" t="s" s="4">
        <v>445</v>
      </c>
    </row>
    <row r="17" spans="1:6">
      <c r="A17" t="s" s="3">
        <v>434</v>
      </c>
    </row>
    <row r="18" spans="1:6">
      <c r="A18" t="s" s="4">
        <v>446</v>
      </c>
      <c r="C18" t="n" s="5">
        <v>1347862</v>
      </c>
      <c r="D18" t="n" s="5">
        <v>580961</v>
      </c>
      <c r="E18" t="n" s="5">
        <v>1140927</v>
      </c>
      <c r="F18" t="n" s="5">
        <v>762295</v>
      </c>
    </row>
    <row r="19" spans="1:6">
      <c r="A19" t="s" s="4">
        <v>447</v>
      </c>
      <c r="C19" t="n" s="7">
        <v>13700</v>
      </c>
    </row>
    <row r="20" spans="1:6">
      <c r="A20" t="s" s="4">
        <v>448</v>
      </c>
      <c r="C20" t="s" s="4">
        <v>449</v>
      </c>
    </row>
    <row r="21" spans="1:6">
      <c r="A21" t="s" s="4">
        <v>450</v>
      </c>
    </row>
    <row r="22" spans="1:6">
      <c r="A22" t="s" s="3">
        <v>434</v>
      </c>
    </row>
    <row r="23" spans="1:6">
      <c r="A23" t="s" s="4">
        <v>442</v>
      </c>
      <c r="C23" t="s" s="4">
        <v>451</v>
      </c>
    </row>
    <row r="24" spans="1:6">
      <c r="A24" t="s" s="4">
        <v>452</v>
      </c>
    </row>
    <row r="25" spans="1:6">
      <c r="A25" t="s" s="3">
        <v>434</v>
      </c>
    </row>
    <row r="26" spans="1:6">
      <c r="A26" t="s" s="4">
        <v>453</v>
      </c>
      <c r="C26" t="s" s="4">
        <v>454</v>
      </c>
    </row>
    <row r="27" spans="1:6">
      <c r="A27" t="s" s="4">
        <v>455</v>
      </c>
    </row>
    <row r="28" spans="1:6">
      <c r="A28" t="s" s="3">
        <v>434</v>
      </c>
    </row>
    <row r="29" spans="1:6">
      <c r="A29" t="s" s="4">
        <v>442</v>
      </c>
      <c r="B29" t="s" s="4">
        <v>456</v>
      </c>
    </row>
    <row r="30" spans="1:6">
      <c r="A30" t="s" s="4">
        <v>457</v>
      </c>
    </row>
    <row r="31" spans="1:6">
      <c r="A31" t="s" s="3">
        <v>434</v>
      </c>
    </row>
    <row r="32" spans="1:6">
      <c r="A32" t="s" s="4">
        <v>453</v>
      </c>
      <c r="B32" t="s" s="4">
        <v>454</v>
      </c>
    </row>
    <row r="33" spans="1:6">
      <c r="A33" t="s" s="4">
        <v>458</v>
      </c>
    </row>
    <row r="34" spans="1:6">
      <c r="A34" t="s" s="3">
        <v>434</v>
      </c>
    </row>
    <row r="35" spans="1:6">
      <c r="A35" t="s" s="4">
        <v>442</v>
      </c>
      <c r="C35" t="s" s="4">
        <v>443</v>
      </c>
    </row>
    <row r="36" spans="1:6">
      <c r="A36" t="s" s="4">
        <v>459</v>
      </c>
      <c r="C36" t="s" s="4">
        <v>460</v>
      </c>
    </row>
    <row r="37" spans="1:6">
      <c r="A37" t="s" s="4">
        <v>461</v>
      </c>
    </row>
    <row r="38" spans="1:6">
      <c r="A38" t="s" s="3">
        <v>434</v>
      </c>
    </row>
    <row r="39" spans="1:6">
      <c r="A39" t="s" s="4">
        <v>447</v>
      </c>
      <c r="C39" t="n" s="7">
        <v>1</v>
      </c>
    </row>
    <row r="40" spans="1:6">
      <c r="A40" t="s" s="4">
        <v>448</v>
      </c>
      <c r="C40" t="s" s="4">
        <v>462</v>
      </c>
    </row>
    <row r="41" spans="1:6">
      <c r="A41" t="s" s="4">
        <v>463</v>
      </c>
    </row>
    <row r="42" spans="1:6">
      <c r="A42" t="s" s="3">
        <v>434</v>
      </c>
    </row>
    <row r="43" spans="1:6">
      <c r="A43" t="s" s="4">
        <v>453</v>
      </c>
      <c r="C43" t="s" s="4">
        <v>464</v>
      </c>
    </row>
    <row r="44" spans="1:6">
      <c r="A44" t="s" s="4">
        <v>465</v>
      </c>
    </row>
    <row r="45" spans="1:6">
      <c r="A45" t="s" s="3">
        <v>434</v>
      </c>
    </row>
    <row r="46" spans="1:6">
      <c r="A46" t="s" s="4">
        <v>453</v>
      </c>
      <c r="C46" t="s" s="4">
        <v>466</v>
      </c>
    </row>
    <row r="47" spans="1:6">
      <c r="A47" t="s" s="4">
        <v>467</v>
      </c>
    </row>
    <row r="48" spans="1:6">
      <c r="A48" t="s" s="3">
        <v>434</v>
      </c>
    </row>
    <row r="49" spans="1:6">
      <c r="A49" t="s" s="4">
        <v>453</v>
      </c>
      <c r="C49" t="s" s="4">
        <v>46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68</v>
      </c>
      <c r="B1" t="s" s="2">
        <v>1</v>
      </c>
    </row>
    <row r="2" spans="1:3">
      <c r="B2" t="s" s="2">
        <v>2</v>
      </c>
      <c r="C2" t="s" s="2">
        <v>77</v>
      </c>
    </row>
    <row r="3" spans="1:3">
      <c r="A3" t="s" s="3">
        <v>469</v>
      </c>
    </row>
    <row r="4" spans="1:3">
      <c r="A4" t="s" s="4">
        <v>470</v>
      </c>
      <c r="B4" t="n" s="5">
        <v>792019</v>
      </c>
      <c r="C4" t="n" s="5">
        <v>865890</v>
      </c>
    </row>
    <row r="5" spans="1:3">
      <c r="A5" t="s" s="4">
        <v>471</v>
      </c>
      <c r="B5" t="n" s="5">
        <v>0</v>
      </c>
      <c r="C5" t="n" s="5">
        <v>0</v>
      </c>
    </row>
    <row r="6" spans="1:3">
      <c r="A6" t="s" s="4">
        <v>472</v>
      </c>
      <c r="B6" t="n" s="5">
        <v>-98759</v>
      </c>
      <c r="C6" t="n" s="5">
        <v>-525</v>
      </c>
    </row>
    <row r="7" spans="1:3">
      <c r="A7" t="s" s="4">
        <v>473</v>
      </c>
      <c r="B7" t="n" s="5">
        <v>-213</v>
      </c>
      <c r="C7" t="n" s="5">
        <v>-1503</v>
      </c>
    </row>
    <row r="8" spans="1:3">
      <c r="A8" t="s" s="4">
        <v>474</v>
      </c>
      <c r="C8" t="n" s="5">
        <v>-972</v>
      </c>
    </row>
    <row r="9" spans="1:3">
      <c r="A9" t="s" s="4">
        <v>475</v>
      </c>
      <c r="B9" t="n" s="5">
        <v>693047</v>
      </c>
      <c r="C9" t="n" s="5">
        <v>862890</v>
      </c>
    </row>
    <row r="10" spans="1:3">
      <c r="A10" t="s" s="4">
        <v>476</v>
      </c>
      <c r="B10" t="n" s="5">
        <v>680798</v>
      </c>
      <c r="C10" t="n" s="5">
        <v>731906</v>
      </c>
    </row>
    <row r="11" spans="1:3">
      <c r="A11" t="s" s="3">
        <v>477</v>
      </c>
    </row>
    <row r="12" spans="1:3">
      <c r="A12" t="s" s="4">
        <v>470</v>
      </c>
      <c r="B12" t="n" s="8">
        <v>16.33</v>
      </c>
      <c r="C12" t="n" s="8">
        <v>16.27</v>
      </c>
    </row>
    <row r="13" spans="1:3">
      <c r="A13" t="s" s="4">
        <v>471</v>
      </c>
      <c r="B13" t="n" s="5">
        <v>0</v>
      </c>
      <c r="C13" t="n" s="5">
        <v>0</v>
      </c>
    </row>
    <row r="14" spans="1:3">
      <c r="A14" t="s" s="4">
        <v>472</v>
      </c>
      <c r="B14" t="n" s="13">
        <v>15.67</v>
      </c>
      <c r="C14" t="n" s="13">
        <v>4.25</v>
      </c>
    </row>
    <row r="15" spans="1:3">
      <c r="A15" t="s" s="4">
        <v>473</v>
      </c>
      <c r="B15" t="n" s="13">
        <v>14.43</v>
      </c>
      <c r="C15" t="n" s="13">
        <v>17.82</v>
      </c>
    </row>
    <row r="16" spans="1:3">
      <c r="A16" t="s" s="4">
        <v>474</v>
      </c>
      <c r="C16" t="n" s="13">
        <v>23.29</v>
      </c>
    </row>
    <row r="17" spans="1:3">
      <c r="A17" t="s" s="4">
        <v>475</v>
      </c>
      <c r="B17" t="n" s="13">
        <v>16.42</v>
      </c>
      <c r="C17" t="n" s="13">
        <v>16.26</v>
      </c>
    </row>
    <row r="18" spans="1:3">
      <c r="A18" t="s" s="3">
        <v>478</v>
      </c>
    </row>
    <row r="19" spans="1:3">
      <c r="A19" t="s" s="4">
        <v>471</v>
      </c>
      <c r="B19" t="n" s="7">
        <v>0</v>
      </c>
      <c r="C19" t="n" s="7">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80"/>
    <col customWidth="1" max="2" min="2" width="37"/>
  </cols>
  <sheetData>
    <row r="1" spans="1:2">
      <c r="A1" t="s" s="1">
        <v>479</v>
      </c>
      <c r="B1" t="s" s="2">
        <v>1</v>
      </c>
    </row>
    <row r="2" spans="1:2">
      <c r="B2" t="s" s="2">
        <v>480</v>
      </c>
    </row>
    <row r="3" spans="1:2">
      <c r="A3" t="s" s="3">
        <v>481</v>
      </c>
    </row>
    <row r="4" spans="1:2">
      <c r="A4" t="s" s="4">
        <v>482</v>
      </c>
      <c r="B4" t="n" s="5">
        <v>693047</v>
      </c>
    </row>
    <row r="5" spans="1:2">
      <c r="A5" t="s" s="4">
        <v>483</v>
      </c>
      <c r="B5" t="s" s="4">
        <v>484</v>
      </c>
    </row>
    <row r="6" spans="1:2">
      <c r="A6" t="s" s="4">
        <v>485</v>
      </c>
      <c r="B6" t="n" s="7">
        <v>2085</v>
      </c>
    </row>
    <row r="7" spans="1:2">
      <c r="A7" t="s" s="4">
        <v>486</v>
      </c>
    </row>
    <row r="8" spans="1:2">
      <c r="A8" t="s" s="3">
        <v>481</v>
      </c>
    </row>
    <row r="9" spans="1:2">
      <c r="A9" t="s" s="4">
        <v>482</v>
      </c>
      <c r="B9" t="n" s="5">
        <v>1860</v>
      </c>
    </row>
    <row r="10" spans="1:2">
      <c r="A10" t="s" s="4">
        <v>487</v>
      </c>
      <c r="B10" t="n" s="8">
        <v>5.75</v>
      </c>
    </row>
    <row r="11" spans="1:2">
      <c r="A11" t="s" s="4">
        <v>483</v>
      </c>
      <c r="B11" t="s" s="4">
        <v>488</v>
      </c>
    </row>
    <row r="12" spans="1:2">
      <c r="A12" t="s" s="4">
        <v>489</v>
      </c>
    </row>
    <row r="13" spans="1:2">
      <c r="A13" t="s" s="3">
        <v>481</v>
      </c>
    </row>
    <row r="14" spans="1:2">
      <c r="A14" t="s" s="4">
        <v>482</v>
      </c>
      <c r="B14" t="n" s="5">
        <v>8368</v>
      </c>
    </row>
    <row r="15" spans="1:2">
      <c r="A15" t="s" s="4">
        <v>487</v>
      </c>
      <c r="B15" t="n" s="8">
        <v>13.77</v>
      </c>
    </row>
    <row r="16" spans="1:2">
      <c r="A16" t="s" s="4">
        <v>483</v>
      </c>
      <c r="B16" t="s" s="4">
        <v>490</v>
      </c>
    </row>
    <row r="17" spans="1:2">
      <c r="A17" t="s" s="4">
        <v>491</v>
      </c>
    </row>
    <row r="18" spans="1:2">
      <c r="A18" t="s" s="3">
        <v>481</v>
      </c>
    </row>
    <row r="19" spans="1:2">
      <c r="A19" t="s" s="4">
        <v>482</v>
      </c>
      <c r="B19" t="n" s="5">
        <v>356648</v>
      </c>
    </row>
    <row r="20" spans="1:2">
      <c r="A20" t="s" s="4">
        <v>487</v>
      </c>
      <c r="B20" t="n" s="8">
        <v>16.83</v>
      </c>
    </row>
    <row r="21" spans="1:2">
      <c r="A21" t="s" s="4">
        <v>483</v>
      </c>
      <c r="B21" t="s" s="4">
        <v>492</v>
      </c>
    </row>
    <row r="22" spans="1:2">
      <c r="A22" t="s" s="4">
        <v>493</v>
      </c>
    </row>
    <row r="23" spans="1:2">
      <c r="A23" t="s" s="3">
        <v>481</v>
      </c>
    </row>
    <row r="24" spans="1:2">
      <c r="A24" t="s" s="4">
        <v>482</v>
      </c>
      <c r="B24" t="n" s="5">
        <v>30000</v>
      </c>
    </row>
    <row r="25" spans="1:2">
      <c r="A25" t="s" s="4">
        <v>487</v>
      </c>
      <c r="B25" t="n" s="8">
        <v>15.05</v>
      </c>
    </row>
    <row r="26" spans="1:2">
      <c r="A26" t="s" s="4">
        <v>483</v>
      </c>
      <c r="B26" t="s" s="4">
        <v>494</v>
      </c>
    </row>
    <row r="27" spans="1:2">
      <c r="A27" t="s" s="4">
        <v>495</v>
      </c>
    </row>
    <row r="28" spans="1:2">
      <c r="A28" t="s" s="3">
        <v>481</v>
      </c>
    </row>
    <row r="29" spans="1:2">
      <c r="A29" t="s" s="4">
        <v>482</v>
      </c>
      <c r="B29" t="n" s="5">
        <v>23844</v>
      </c>
    </row>
    <row r="30" spans="1:2">
      <c r="A30" t="s" s="4">
        <v>487</v>
      </c>
      <c r="B30" t="n" s="8">
        <v>25.5</v>
      </c>
    </row>
    <row r="31" spans="1:2">
      <c r="A31" t="s" s="4">
        <v>483</v>
      </c>
      <c r="B31" t="s" s="4">
        <v>496</v>
      </c>
    </row>
    <row r="32" spans="1:2">
      <c r="A32" t="s" s="4">
        <v>497</v>
      </c>
    </row>
    <row r="33" spans="1:2">
      <c r="A33" t="s" s="3">
        <v>481</v>
      </c>
    </row>
    <row r="34" spans="1:2">
      <c r="A34" t="s" s="4">
        <v>482</v>
      </c>
      <c r="B34" t="n" s="5">
        <v>7400</v>
      </c>
    </row>
    <row r="35" spans="1:2">
      <c r="A35" t="s" s="4">
        <v>487</v>
      </c>
      <c r="B35" t="n" s="8">
        <v>26.16</v>
      </c>
    </row>
    <row r="36" spans="1:2">
      <c r="A36" t="s" s="4">
        <v>483</v>
      </c>
      <c r="B36" t="s" s="4">
        <v>498</v>
      </c>
    </row>
    <row r="37" spans="1:2">
      <c r="A37" t="s" s="4">
        <v>499</v>
      </c>
    </row>
    <row r="38" spans="1:2">
      <c r="A38" t="s" s="3">
        <v>481</v>
      </c>
    </row>
    <row r="39" spans="1:2">
      <c r="A39" t="s" s="4">
        <v>482</v>
      </c>
      <c r="B39" t="n" s="5">
        <v>8300</v>
      </c>
    </row>
    <row r="40" spans="1:2">
      <c r="A40" t="s" s="4">
        <v>487</v>
      </c>
      <c r="B40" t="n" s="8">
        <v>23.62</v>
      </c>
    </row>
    <row r="41" spans="1:2">
      <c r="A41" t="s" s="4">
        <v>483</v>
      </c>
      <c r="B41" t="s" s="4">
        <v>500</v>
      </c>
    </row>
    <row r="42" spans="1:2">
      <c r="A42" t="s" s="4">
        <v>501</v>
      </c>
    </row>
    <row r="43" spans="1:2">
      <c r="A43" t="s" s="3">
        <v>481</v>
      </c>
    </row>
    <row r="44" spans="1:2">
      <c r="A44" t="s" s="4">
        <v>482</v>
      </c>
      <c r="B44" t="n" s="5">
        <v>36251</v>
      </c>
    </row>
    <row r="45" spans="1:2">
      <c r="A45" t="s" s="4">
        <v>487</v>
      </c>
      <c r="B45" t="n" s="8">
        <v>15.16</v>
      </c>
    </row>
    <row r="46" spans="1:2">
      <c r="A46" t="s" s="4">
        <v>483</v>
      </c>
      <c r="B46" t="s" s="4">
        <v>502</v>
      </c>
    </row>
    <row r="47" spans="1:2">
      <c r="A47" t="s" s="4">
        <v>503</v>
      </c>
    </row>
    <row r="48" spans="1:2">
      <c r="A48" t="s" s="3">
        <v>481</v>
      </c>
    </row>
    <row r="49" spans="1:2">
      <c r="A49" t="s" s="4">
        <v>482</v>
      </c>
      <c r="B49" t="n" s="5">
        <v>191121</v>
      </c>
    </row>
    <row r="50" spans="1:2">
      <c r="A50" t="s" s="4">
        <v>487</v>
      </c>
      <c r="B50" t="n" s="8">
        <v>14.12</v>
      </c>
    </row>
    <row r="51" spans="1:2">
      <c r="A51" t="s" s="4">
        <v>483</v>
      </c>
      <c r="B51" t="s" s="4">
        <v>504</v>
      </c>
    </row>
    <row r="52" spans="1:2">
      <c r="A52" t="s" s="4">
        <v>505</v>
      </c>
    </row>
    <row r="53" spans="1:2">
      <c r="A53" t="s" s="3">
        <v>481</v>
      </c>
    </row>
    <row r="54" spans="1:2">
      <c r="A54" t="s" s="4">
        <v>482</v>
      </c>
      <c r="B54" t="n" s="5">
        <v>22760</v>
      </c>
    </row>
    <row r="55" spans="1:2">
      <c r="A55" t="s" s="4">
        <v>487</v>
      </c>
      <c r="B55" t="n" s="8">
        <v>19.36</v>
      </c>
    </row>
    <row r="56" spans="1:2">
      <c r="A56" t="s" s="4">
        <v>483</v>
      </c>
      <c r="B56" t="s" s="4">
        <v>506</v>
      </c>
    </row>
    <row r="57" spans="1:2">
      <c r="A57" t="s" s="4">
        <v>507</v>
      </c>
    </row>
    <row r="58" spans="1:2">
      <c r="A58" t="s" s="3">
        <v>481</v>
      </c>
    </row>
    <row r="59" spans="1:2">
      <c r="A59" t="s" s="4">
        <v>482</v>
      </c>
      <c r="B59" t="n" s="5">
        <v>5550</v>
      </c>
    </row>
    <row r="60" spans="1:2">
      <c r="A60" t="s" s="4">
        <v>487</v>
      </c>
      <c r="B60" t="n" s="8">
        <v>18.6</v>
      </c>
    </row>
    <row r="61" spans="1:2">
      <c r="A61" t="s" s="4">
        <v>483</v>
      </c>
      <c r="B61" t="s" s="4">
        <v>508</v>
      </c>
    </row>
    <row r="62" spans="1:2">
      <c r="A62" t="s" s="4">
        <v>509</v>
      </c>
    </row>
    <row r="63" spans="1:2">
      <c r="A63" t="s" s="3">
        <v>481</v>
      </c>
    </row>
    <row r="64" spans="1:2">
      <c r="A64" t="s" s="4">
        <v>482</v>
      </c>
      <c r="B64" t="n" s="5">
        <v>945</v>
      </c>
    </row>
    <row r="65" spans="1:2">
      <c r="A65" t="s" s="4">
        <v>487</v>
      </c>
      <c r="B65" t="n" s="8">
        <v>12.83</v>
      </c>
    </row>
    <row r="66" spans="1:2">
      <c r="A66" t="s" s="4">
        <v>483</v>
      </c>
      <c r="B66" t="s" s="4">
        <v>510</v>
      </c>
    </row>
    <row r="67" spans="1:2">
      <c r="A67" t="s" s="4">
        <v>511</v>
      </c>
    </row>
    <row r="68" spans="1:2">
      <c r="A68" t="s" s="3">
        <v>481</v>
      </c>
    </row>
    <row r="69" spans="1:2">
      <c r="A69" t="s" s="4">
        <v>512</v>
      </c>
      <c r="B69" t="n" s="5">
        <v>680798</v>
      </c>
    </row>
    <row r="70" spans="1:2">
      <c r="A70" t="s" s="4">
        <v>513</v>
      </c>
      <c r="B70" t="s" s="4">
        <v>514</v>
      </c>
    </row>
    <row r="71" spans="1:2">
      <c r="A71" t="s" s="4">
        <v>515</v>
      </c>
      <c r="B71" t="n" s="7">
        <v>20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t="s" s="1">
        <v>146</v>
      </c>
      <c r="B1" t="s" s="2">
        <v>1</v>
      </c>
    </row>
    <row r="2" spans="1:2">
      <c r="B2" t="s" s="2">
        <v>2</v>
      </c>
    </row>
    <row r="3" spans="1:2">
      <c r="A3" t="s" s="4">
        <v>146</v>
      </c>
      <c r="B3" t="s" s="4">
        <v>1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t="s" s="1">
        <v>516</v>
      </c>
      <c r="B1" t="s" s="2">
        <v>1</v>
      </c>
    </row>
    <row r="2" spans="1:4">
      <c r="B2" t="s" s="2">
        <v>2</v>
      </c>
      <c r="C2" t="s" s="2">
        <v>77</v>
      </c>
    </row>
    <row r="3" spans="1:4">
      <c r="A3" t="s" s="3">
        <v>517</v>
      </c>
    </row>
    <row r="4" spans="1:4">
      <c r="A4" t="s" s="4">
        <v>518</v>
      </c>
      <c r="B4" t="n" s="5">
        <v>1140927</v>
      </c>
      <c r="C4" t="n" s="5">
        <v>762295</v>
      </c>
    </row>
    <row r="5" spans="1:4">
      <c r="A5" t="s" s="4">
        <v>519</v>
      </c>
      <c r="B5" t="n" s="5">
        <v>499896</v>
      </c>
    </row>
    <row r="6" spans="1:4">
      <c r="A6" t="s" s="4">
        <v>520</v>
      </c>
      <c r="B6" t="n" s="5">
        <v>-286374</v>
      </c>
      <c r="C6" t="n" s="5">
        <v>-177288</v>
      </c>
      <c r="D6" t="s" s="4">
        <v>247</v>
      </c>
    </row>
    <row r="7" spans="1:4">
      <c r="A7" t="s" s="4">
        <v>521</v>
      </c>
      <c r="B7" t="n" s="5">
        <v>-6587</v>
      </c>
      <c r="C7" t="n" s="5">
        <v>-4046</v>
      </c>
    </row>
    <row r="8" spans="1:4">
      <c r="A8" t="s" s="4">
        <v>522</v>
      </c>
      <c r="B8" t="n" s="5">
        <v>1347862</v>
      </c>
      <c r="C8" t="n" s="5">
        <v>580961</v>
      </c>
    </row>
    <row r="9" spans="1:4">
      <c r="A9" t="s" s="3">
        <v>523</v>
      </c>
    </row>
    <row r="10" spans="1:4">
      <c r="A10" t="s" s="4">
        <v>524</v>
      </c>
      <c r="B10" t="n" s="8">
        <v>16.02</v>
      </c>
      <c r="C10" t="n" s="8">
        <v>14.23</v>
      </c>
    </row>
    <row r="11" spans="1:4">
      <c r="A11" t="s" s="4">
        <v>525</v>
      </c>
      <c r="B11" t="n" s="13">
        <v>19.34</v>
      </c>
    </row>
    <row r="12" spans="1:4">
      <c r="A12" t="s" s="4">
        <v>526</v>
      </c>
      <c r="B12" t="n" s="13">
        <v>14.69</v>
      </c>
      <c r="C12" t="n" s="13">
        <v>13.56</v>
      </c>
    </row>
    <row r="13" spans="1:4">
      <c r="A13" t="s" s="4">
        <v>527</v>
      </c>
      <c r="B13" t="n" s="13">
        <v>18.11</v>
      </c>
      <c r="C13" t="n" s="13">
        <v>13.73</v>
      </c>
    </row>
    <row r="14" spans="1:4">
      <c r="A14" t="s" s="4">
        <v>528</v>
      </c>
      <c r="B14" t="n" s="8">
        <v>17.09</v>
      </c>
      <c r="C14" t="n" s="8">
        <v>14.44</v>
      </c>
    </row>
    <row r="15" spans="1:4">
      <c r="A15" t="n"/>
    </row>
    <row r="16" spans="1:4">
      <c r="A16" t="s" s="4">
        <v>247</v>
      </c>
      <c r="B16" t="s" s="4">
        <v>529</v>
      </c>
    </row>
  </sheetData>
  <mergeCells count="5">
    <mergeCell ref="A1:A2"/>
    <mergeCell ref="B1:D1"/>
    <mergeCell ref="C2:D2"/>
    <mergeCell ref="A15:D15"/>
    <mergeCell ref="B16:D1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0"/>
  </cols>
  <sheetData>
    <row r="1" spans="1:2">
      <c r="A1" t="s" s="1">
        <v>530</v>
      </c>
      <c r="B1" t="s" s="2">
        <v>531</v>
      </c>
    </row>
    <row r="2" spans="1:2">
      <c r="A2" t="s" s="3">
        <v>434</v>
      </c>
    </row>
    <row r="3" spans="1:2">
      <c r="A3" t="s" s="4">
        <v>532</v>
      </c>
      <c r="B3" t="n" s="5">
        <v>28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r="A1" t="s" s="1">
        <v>533</v>
      </c>
      <c r="B1" t="s" s="2">
        <v>1</v>
      </c>
    </row>
    <row r="2" spans="1:4">
      <c r="B2" t="s" s="2">
        <v>2</v>
      </c>
      <c r="C2" t="s" s="2">
        <v>77</v>
      </c>
      <c r="D2" t="s" s="2">
        <v>25</v>
      </c>
    </row>
    <row r="3" spans="1:4">
      <c r="A3" t="s" s="3">
        <v>534</v>
      </c>
    </row>
    <row r="4" spans="1:4">
      <c r="A4" t="s" s="4">
        <v>535</v>
      </c>
      <c r="B4" t="n" s="5">
        <v>500000000</v>
      </c>
      <c r="D4" t="n" s="5">
        <v>500000000</v>
      </c>
    </row>
    <row r="5" spans="1:4">
      <c r="A5" t="s" s="4">
        <v>73</v>
      </c>
      <c r="B5" t="n" s="8">
        <v>0.01</v>
      </c>
      <c r="D5" t="n" s="8">
        <v>0.01</v>
      </c>
    </row>
    <row r="6" spans="1:4">
      <c r="A6" t="s" s="4">
        <v>68</v>
      </c>
      <c r="B6" t="n" s="5">
        <v>5000000</v>
      </c>
      <c r="D6" t="n" s="5">
        <v>5000000</v>
      </c>
    </row>
    <row r="7" spans="1:4">
      <c r="A7" t="s" s="4">
        <v>69</v>
      </c>
      <c r="B7" t="n" s="8">
        <v>0.01</v>
      </c>
      <c r="D7" t="n" s="8">
        <v>0.01</v>
      </c>
    </row>
    <row r="8" spans="1:4">
      <c r="A8" t="s" s="4">
        <v>511</v>
      </c>
    </row>
    <row r="9" spans="1:4">
      <c r="A9" t="s" s="3">
        <v>534</v>
      </c>
    </row>
    <row r="10" spans="1:4">
      <c r="A10" t="s" s="4">
        <v>536</v>
      </c>
      <c r="B10" t="n" s="5">
        <v>98759</v>
      </c>
      <c r="C10" t="n" s="5">
        <v>525</v>
      </c>
    </row>
    <row r="11" spans="1:4">
      <c r="A11" t="s" s="4">
        <v>537</v>
      </c>
      <c r="B11" t="n" s="8">
        <v>15.67</v>
      </c>
      <c r="C11" t="n" s="8">
        <v>4.25</v>
      </c>
    </row>
    <row r="12" spans="1:4">
      <c r="A12" t="s" s="4">
        <v>538</v>
      </c>
      <c r="B12" t="n" s="5">
        <v>240358</v>
      </c>
      <c r="C12" t="n" s="5">
        <v>16645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t="s" s="1">
        <v>539</v>
      </c>
      <c r="B1" t="s" s="2">
        <v>1</v>
      </c>
    </row>
    <row r="2" spans="1:2">
      <c r="B2" t="s" s="2">
        <v>260</v>
      </c>
    </row>
    <row r="3" spans="1:2">
      <c r="A3" t="s" s="3">
        <v>540</v>
      </c>
    </row>
    <row r="4" spans="1:2">
      <c r="A4" t="s" s="4">
        <v>541</v>
      </c>
      <c r="B4" t="n" s="7">
        <v>-44</v>
      </c>
    </row>
    <row r="5" spans="1:2">
      <c r="A5" t="s" s="4">
        <v>96</v>
      </c>
      <c r="B5" t="n" s="5">
        <v>87</v>
      </c>
    </row>
    <row r="6" spans="1:2">
      <c r="A6" t="s" s="4">
        <v>542</v>
      </c>
      <c r="B6" t="n" s="5">
        <v>43</v>
      </c>
    </row>
    <row r="7" spans="1:2">
      <c r="A7" t="s" s="4">
        <v>543</v>
      </c>
    </row>
    <row r="8" spans="1:2">
      <c r="A8" t="s" s="3">
        <v>540</v>
      </c>
    </row>
    <row r="9" spans="1:2">
      <c r="A9" t="s" s="4">
        <v>541</v>
      </c>
      <c r="B9" t="n" s="5">
        <v>-44</v>
      </c>
    </row>
    <row r="10" spans="1:2">
      <c r="A10" t="s" s="4">
        <v>544</v>
      </c>
      <c r="B10" t="n" s="5">
        <v>-18</v>
      </c>
    </row>
    <row r="11" spans="1:2">
      <c r="A11" t="s" s="4">
        <v>545</v>
      </c>
      <c r="B11" t="n" s="5">
        <v>105</v>
      </c>
    </row>
    <row r="12" spans="1:2">
      <c r="A12" t="s" s="4">
        <v>96</v>
      </c>
      <c r="B12" t="n" s="5">
        <v>87</v>
      </c>
    </row>
    <row r="13" spans="1:2">
      <c r="A13" t="s" s="4">
        <v>542</v>
      </c>
      <c r="B13" t="n" s="7">
        <v>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46</v>
      </c>
      <c r="B1" t="s" s="2">
        <v>547</v>
      </c>
      <c r="C1" t="s" s="2">
        <v>2</v>
      </c>
      <c r="D1" t="s" s="2">
        <v>77</v>
      </c>
      <c r="E1" t="s" s="2">
        <v>25</v>
      </c>
    </row>
    <row r="2" spans="1:5">
      <c r="A2" t="s" s="3">
        <v>548</v>
      </c>
    </row>
    <row r="3" spans="1:5">
      <c r="A3" t="s" s="4">
        <v>549</v>
      </c>
      <c r="C3" t="n" s="7">
        <v>700</v>
      </c>
      <c r="E3" t="n" s="7">
        <v>800</v>
      </c>
    </row>
    <row r="4" spans="1:5">
      <c r="A4" t="s" s="4">
        <v>550</v>
      </c>
      <c r="C4" t="n" s="5">
        <v>300</v>
      </c>
      <c r="D4" t="n" s="7">
        <v>200</v>
      </c>
    </row>
    <row r="5" spans="1:5">
      <c r="A5" t="s" s="4">
        <v>551</v>
      </c>
      <c r="C5" t="n" s="5">
        <v>4100</v>
      </c>
    </row>
    <row r="6" spans="1:5">
      <c r="A6" t="s" s="4">
        <v>552</v>
      </c>
      <c r="B6" t="n" s="7">
        <v>11800</v>
      </c>
    </row>
    <row r="7" spans="1:5">
      <c r="A7" t="s" s="4">
        <v>553</v>
      </c>
      <c r="B7" t="n" s="7">
        <v>2352</v>
      </c>
      <c r="C7" t="n" s="7">
        <v>2352</v>
      </c>
    </row>
    <row r="8" spans="1:5">
      <c r="A8" t="s" s="4">
        <v>267</v>
      </c>
    </row>
    <row r="9" spans="1:5">
      <c r="A9" t="s" s="3">
        <v>548</v>
      </c>
    </row>
    <row r="10" spans="1:5">
      <c r="A10" t="s" s="4">
        <v>554</v>
      </c>
      <c r="C10" t="n" s="5">
        <v>202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555</v>
      </c>
      <c r="B1" t="s" s="2">
        <v>260</v>
      </c>
    </row>
    <row r="2" spans="1:2">
      <c r="A2" t="s" s="3">
        <v>556</v>
      </c>
    </row>
    <row r="3" spans="1:2">
      <c r="A3" t="n" s="5">
        <v>2016</v>
      </c>
      <c r="B3" t="n" s="7">
        <v>827</v>
      </c>
    </row>
    <row r="4" spans="1:2">
      <c r="A4" t="n" s="5">
        <v>2017</v>
      </c>
      <c r="B4" t="n" s="5">
        <v>949</v>
      </c>
    </row>
    <row r="5" spans="1:2">
      <c r="A5" t="n" s="5">
        <v>2018</v>
      </c>
      <c r="B5" t="n" s="5">
        <v>948</v>
      </c>
    </row>
    <row r="6" spans="1:2">
      <c r="A6" t="n" s="5">
        <v>2019</v>
      </c>
      <c r="B6" t="n" s="5">
        <v>479</v>
      </c>
    </row>
    <row r="7" spans="1:2">
      <c r="A7" t="n" s="5">
        <v>2020</v>
      </c>
      <c r="B7" t="n" s="5">
        <v>290</v>
      </c>
    </row>
    <row r="8" spans="1:2">
      <c r="A8" t="s" s="4">
        <v>557</v>
      </c>
      <c r="B8" t="n" s="7">
        <v>349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36"/>
    <col customWidth="1" max="3" min="3" width="28"/>
    <col customWidth="1" max="4" min="4" width="22"/>
  </cols>
  <sheetData>
    <row r="1" spans="1:4">
      <c r="A1" t="s" s="1">
        <v>558</v>
      </c>
      <c r="B1" t="s" s="2">
        <v>1</v>
      </c>
    </row>
    <row r="2" spans="1:4">
      <c r="B2" t="s" s="2">
        <v>559</v>
      </c>
      <c r="C2" t="s" s="2">
        <v>560</v>
      </c>
      <c r="D2" t="s" s="2">
        <v>561</v>
      </c>
    </row>
    <row r="3" spans="1:4">
      <c r="A3" t="s" s="3">
        <v>562</v>
      </c>
    </row>
    <row r="4" spans="1:4">
      <c r="A4" t="s" s="4">
        <v>563</v>
      </c>
      <c r="B4" t="n" s="5">
        <v>1</v>
      </c>
      <c r="C4" t="n" s="5">
        <v>1</v>
      </c>
    </row>
    <row r="5" spans="1:4">
      <c r="A5" t="s" s="4">
        <v>564</v>
      </c>
      <c r="B5" t="n" s="5">
        <v>2</v>
      </c>
      <c r="D5" t="n" s="5">
        <v>2</v>
      </c>
    </row>
    <row r="6" spans="1:4">
      <c r="A6" t="s" s="4">
        <v>565</v>
      </c>
    </row>
    <row r="7" spans="1:4">
      <c r="A7" t="s" s="3">
        <v>562</v>
      </c>
    </row>
    <row r="8" spans="1:4">
      <c r="A8" t="s" s="4">
        <v>566</v>
      </c>
      <c r="B8" t="n" s="9">
        <v>33.9</v>
      </c>
      <c r="C8" t="n" s="9">
        <v>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67</v>
      </c>
      <c r="B1" t="s" s="2">
        <v>1</v>
      </c>
    </row>
    <row r="2" spans="1:3">
      <c r="B2" t="s" s="2">
        <v>2</v>
      </c>
      <c r="C2" t="s" s="2">
        <v>77</v>
      </c>
    </row>
    <row r="3" spans="1:3">
      <c r="A3" t="s" s="3">
        <v>568</v>
      </c>
    </row>
    <row r="4" spans="1:3">
      <c r="A4" t="s" s="4">
        <v>78</v>
      </c>
      <c r="B4" t="n" s="7">
        <v>216433</v>
      </c>
      <c r="C4" t="n" s="7">
        <v>189325</v>
      </c>
    </row>
    <row r="5" spans="1:3">
      <c r="A5" t="s" s="4">
        <v>565</v>
      </c>
    </row>
    <row r="6" spans="1:3">
      <c r="A6" t="s" s="3">
        <v>568</v>
      </c>
    </row>
    <row r="7" spans="1:3">
      <c r="A7" t="s" s="4">
        <v>78</v>
      </c>
      <c r="B7" t="n" s="5">
        <v>106443</v>
      </c>
      <c r="C7" t="n" s="5">
        <v>91043</v>
      </c>
    </row>
    <row r="8" spans="1:3">
      <c r="A8" t="s" s="4">
        <v>569</v>
      </c>
    </row>
    <row r="9" spans="1:3">
      <c r="A9" t="s" s="3">
        <v>568</v>
      </c>
    </row>
    <row r="10" spans="1:3">
      <c r="A10" t="s" s="4">
        <v>78</v>
      </c>
      <c r="B10" t="n" s="5">
        <v>83890</v>
      </c>
      <c r="C10" t="n" s="5">
        <v>77802</v>
      </c>
    </row>
    <row r="11" spans="1:3">
      <c r="A11" t="s" s="4">
        <v>570</v>
      </c>
    </row>
    <row r="12" spans="1:3">
      <c r="A12" t="s" s="3">
        <v>568</v>
      </c>
    </row>
    <row r="13" spans="1:3">
      <c r="A13" t="s" s="4">
        <v>78</v>
      </c>
      <c r="B13" t="n" s="7">
        <v>26100</v>
      </c>
      <c r="C13" t="n" s="7">
        <v>2048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571</v>
      </c>
      <c r="B1" t="s" s="2">
        <v>1</v>
      </c>
    </row>
    <row r="2" spans="1:2">
      <c r="B2" t="s" s="2">
        <v>260</v>
      </c>
    </row>
    <row r="3" spans="1:2">
      <c r="A3" t="s" s="3">
        <v>572</v>
      </c>
    </row>
    <row r="4" spans="1:2">
      <c r="A4" t="s" s="4">
        <v>82</v>
      </c>
      <c r="B4" t="n" s="7">
        <v>86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73</v>
      </c>
      <c r="B1" t="s" s="2">
        <v>1</v>
      </c>
    </row>
    <row r="2" spans="1:3">
      <c r="B2" t="s" s="2">
        <v>2</v>
      </c>
      <c r="C2" t="s" s="2">
        <v>77</v>
      </c>
    </row>
    <row r="3" spans="1:3">
      <c r="A3" t="s" s="3">
        <v>572</v>
      </c>
    </row>
    <row r="4" spans="1:3">
      <c r="A4" t="s" s="4">
        <v>574</v>
      </c>
      <c r="B4" t="n" s="7">
        <v>150</v>
      </c>
      <c r="C4" t="n" s="7">
        <v>515</v>
      </c>
    </row>
    <row r="5" spans="1:3">
      <c r="A5" t="s" s="4">
        <v>273</v>
      </c>
      <c r="B5" t="n" s="5">
        <v>864</v>
      </c>
    </row>
    <row r="6" spans="1:3">
      <c r="A6" t="s" s="4">
        <v>575</v>
      </c>
    </row>
    <row r="7" spans="1:3">
      <c r="A7" t="s" s="3">
        <v>572</v>
      </c>
    </row>
    <row r="8" spans="1:3">
      <c r="A8" t="s" s="4">
        <v>574</v>
      </c>
      <c r="B8" t="n" s="5">
        <v>233</v>
      </c>
    </row>
    <row r="9" spans="1:3">
      <c r="A9" t="s" s="4">
        <v>576</v>
      </c>
      <c r="B9" t="n" s="5">
        <v>567</v>
      </c>
    </row>
    <row r="10" spans="1:3">
      <c r="A10" t="s" s="4">
        <v>577</v>
      </c>
      <c r="B10" t="n" s="7">
        <v>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t="s" s="1">
        <v>148</v>
      </c>
      <c r="B1" t="s" s="2">
        <v>1</v>
      </c>
    </row>
    <row r="2" spans="1:2">
      <c r="B2" t="s" s="2">
        <v>2</v>
      </c>
    </row>
    <row r="3" spans="1:2">
      <c r="A3" t="s" s="4">
        <v>148</v>
      </c>
      <c r="B3" t="s" s="4">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5"/>
  </cols>
  <sheetData>
    <row r="1" spans="1:3">
      <c r="A1" t="s" s="1">
        <v>578</v>
      </c>
      <c r="B1" t="s" s="2">
        <v>579</v>
      </c>
      <c r="C1" t="s" s="2">
        <v>1</v>
      </c>
    </row>
    <row r="2" spans="1:3">
      <c r="B2" t="s" s="2">
        <v>580</v>
      </c>
      <c r="C2" t="s" s="2">
        <v>581</v>
      </c>
    </row>
    <row r="3" spans="1:3">
      <c r="A3" t="s" s="4">
        <v>582</v>
      </c>
    </row>
    <row r="4" spans="1:3">
      <c r="A4" t="s" s="3">
        <v>583</v>
      </c>
    </row>
    <row r="5" spans="1:3">
      <c r="A5" t="s" s="4">
        <v>584</v>
      </c>
      <c r="C5" t="n" s="9">
        <v>0.7</v>
      </c>
    </row>
    <row r="6" spans="1:3">
      <c r="A6" t="s" s="4">
        <v>363</v>
      </c>
    </row>
    <row r="7" spans="1:3">
      <c r="A7" t="s" s="3">
        <v>583</v>
      </c>
    </row>
    <row r="8" spans="1:3">
      <c r="A8" t="s" s="4">
        <v>585</v>
      </c>
      <c r="B8" t="n" s="9">
        <v>3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t="s" s="1">
        <v>150</v>
      </c>
      <c r="B1" t="s" s="2">
        <v>1</v>
      </c>
    </row>
    <row r="2" spans="1:2">
      <c r="B2" t="s" s="2">
        <v>2</v>
      </c>
    </row>
    <row r="3" spans="1:2">
      <c r="A3" t="s" s="4">
        <v>150</v>
      </c>
      <c r="B3" t="s"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t="s" s="1">
        <v>152</v>
      </c>
      <c r="B1" t="s" s="2">
        <v>1</v>
      </c>
    </row>
    <row r="2" spans="1:2">
      <c r="B2" t="s" s="2">
        <v>2</v>
      </c>
    </row>
    <row r="3" spans="1:2">
      <c r="A3" t="s" s="4">
        <v>152</v>
      </c>
      <c r="B3" t="s"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Business and organization</vt:lpstr>
      <vt:lpstr>Accounting policies</vt:lpstr>
      <vt:lpstr>Earnings per ordinary share</vt:lpstr>
      <vt:lpstr>Cash, cash equivalents and mark</vt:lpstr>
      <vt:lpstr>Fair value of financial instrum</vt:lpstr>
      <vt:lpstr>Allowance for doubtful accounts</vt:lpstr>
      <vt:lpstr>Inventory</vt:lpstr>
      <vt:lpstr>Intangibles</vt:lpstr>
      <vt:lpstr>Borrowings</vt:lpstr>
      <vt:lpstr>Income taxes</vt:lpstr>
      <vt:lpstr>Share-based compensation</vt:lpstr>
      <vt:lpstr>Shareholders' equity</vt:lpstr>
      <vt:lpstr>Accumulated other comprehensive</vt:lpstr>
      <vt:lpstr>Commitments and contingencies</vt:lpstr>
      <vt:lpstr>Business segments and geographi</vt:lpstr>
      <vt:lpstr>Other expenses in relation to f</vt:lpstr>
      <vt:lpstr>Subsequent event</vt:lpstr>
      <vt:lpstr>Accounting policies (Policies)</vt:lpstr>
      <vt:lpstr>Earnings per ordinary share (Ta</vt:lpstr>
      <vt:lpstr>Cash, cash equivalents and ma25</vt:lpstr>
      <vt:lpstr>Fair value of financial instr26</vt:lpstr>
      <vt:lpstr>Allowance for doubtful accoun27</vt:lpstr>
      <vt:lpstr>Inventory (Tables)</vt:lpstr>
      <vt:lpstr>Intangibles (Tables)</vt:lpstr>
      <vt:lpstr>Borrowings (Tables)</vt:lpstr>
      <vt:lpstr>Share-based compensation (Table</vt:lpstr>
      <vt:lpstr>Accumulated other comprehensi32</vt:lpstr>
      <vt:lpstr>Commitments and contingencies (</vt:lpstr>
      <vt:lpstr>Business segments and geograp34</vt:lpstr>
      <vt:lpstr>Other expenses in relation to35</vt:lpstr>
      <vt:lpstr>Earnings Per Ordinary Share (De</vt:lpstr>
      <vt:lpstr>Cash, Cash Equivalents, and Mar</vt:lpstr>
      <vt:lpstr>Cash, Cash Equivalents and Ma38</vt:lpstr>
      <vt:lpstr>Available-for-Sale Securities B</vt:lpstr>
      <vt:lpstr>Financial Instruments Measured </vt:lpstr>
      <vt:lpstr>Financial Instruments Measure41</vt:lpstr>
      <vt:lpstr>Fair value of financial instr42</vt:lpstr>
      <vt:lpstr>Activities and Balances for All</vt:lpstr>
      <vt:lpstr>Inventory (Detail)</vt:lpstr>
      <vt:lpstr>Intangibles (Detail)</vt:lpstr>
      <vt:lpstr>Intangibles - Additional Inform</vt:lpstr>
      <vt:lpstr>Estimated Future Amortization o</vt:lpstr>
      <vt:lpstr>Total Borrowing, Including Revo</vt:lpstr>
      <vt:lpstr>Total Borrowing, Including Re49</vt:lpstr>
      <vt:lpstr>Borrowings - Additional Informa</vt:lpstr>
      <vt:lpstr>Movements of Long-Term Loans (D</vt:lpstr>
      <vt:lpstr>Future Maturities of Long-Term </vt:lpstr>
      <vt:lpstr>Undrawn Available Credit Facili</vt:lpstr>
      <vt:lpstr>Income Taxes - Additional Infor</vt:lpstr>
      <vt:lpstr>Effect of Recording Share-Based</vt:lpstr>
      <vt:lpstr>Share-Based Compensation Expens</vt:lpstr>
      <vt:lpstr>Share-Based Compensation - Addi</vt:lpstr>
      <vt:lpstr>Share Option Activity (Detail)</vt:lpstr>
      <vt:lpstr>Information for Share Options O</vt:lpstr>
      <vt:lpstr>Restricted Share Unit Activity </vt:lpstr>
      <vt:lpstr>Restricted Share Unit Activit61</vt:lpstr>
      <vt:lpstr>Shareholders' Equity - Addition</vt:lpstr>
      <vt:lpstr>Changes in Accumulated Other Co</vt:lpstr>
      <vt:lpstr>Commitments and Contingencies -</vt:lpstr>
      <vt:lpstr>Future Minimum Lease Payments D</vt:lpstr>
      <vt:lpstr>Business Segments and Geograp66</vt:lpstr>
      <vt:lpstr>Total Revenues by Geographic Re</vt:lpstr>
      <vt:lpstr>Other Expenses in Relation to68</vt:lpstr>
      <vt:lpstr>Summary of Losses Incurred in R</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6:09:43Z</dcterms:created>
  <dcterms:modified xmlns:dcterms="http://purl.org/dc/terms/" xmlns:xsi="http://www.w3.org/2001/XMLSchema-instance" xsi:type="dcterms:W3CDTF">2015-11-03T16:09:43Z</dcterms:modified>
  <dc:title xmlns:dc="http://purl.org/dc/elements/1.1/">Untitled</dc:title>
  <dc:description xmlns:dc="http://purl.org/dc/elements/1.1/"/>
  <dc:subject xmlns:dc="http://purl.org/dc/elements/1.1/"/>
  <cp:keywords/>
  <cp:category/>
</cp:coreProperties>
</file>